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mpany Overview" sheetId="8" state="visible" r:id="rId8"/>
    <sheet xmlns:r="http://schemas.openxmlformats.org/officeDocument/2006/relationships" name="Basis of Presentation, Signific" sheetId="9" state="visible" r:id="rId9"/>
    <sheet xmlns:r="http://schemas.openxmlformats.org/officeDocument/2006/relationships" name="Leases" sheetId="10" state="visible" r:id="rId10"/>
    <sheet xmlns:r="http://schemas.openxmlformats.org/officeDocument/2006/relationships" name="Redeemable Non-Controlling Inte"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Equity Awards" sheetId="15" state="visible" r:id="rId15"/>
    <sheet xmlns:r="http://schemas.openxmlformats.org/officeDocument/2006/relationships" name="Unearned Revenue and Performanc"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Geographic Information" sheetId="19" state="visible" r:id="rId19"/>
    <sheet xmlns:r="http://schemas.openxmlformats.org/officeDocument/2006/relationships" name="Subsequent Events" sheetId="20" state="visible" r:id="rId20"/>
    <sheet xmlns:r="http://schemas.openxmlformats.org/officeDocument/2006/relationships" name="Basis of Presentation, Signif_2" sheetId="21" state="visible" r:id="rId21"/>
    <sheet xmlns:r="http://schemas.openxmlformats.org/officeDocument/2006/relationships" name="Leases (Tables)" sheetId="22" state="visible" r:id="rId22"/>
    <sheet xmlns:r="http://schemas.openxmlformats.org/officeDocument/2006/relationships" name="Redeemable Non-Controlling In_2" sheetId="23" state="visible" r:id="rId23"/>
    <sheet xmlns:r="http://schemas.openxmlformats.org/officeDocument/2006/relationships" name="Balance Sheet Components (Table" sheetId="24" state="visible" r:id="rId24"/>
    <sheet xmlns:r="http://schemas.openxmlformats.org/officeDocument/2006/relationships" name="Fair Value Measurements (Tables" sheetId="25" state="visible" r:id="rId25"/>
    <sheet xmlns:r="http://schemas.openxmlformats.org/officeDocument/2006/relationships" name="Equity Awards (Tables)" sheetId="26" state="visible" r:id="rId26"/>
    <sheet xmlns:r="http://schemas.openxmlformats.org/officeDocument/2006/relationships" name="Net Loss per Share (Tables)" sheetId="27" state="visible" r:id="rId27"/>
    <sheet xmlns:r="http://schemas.openxmlformats.org/officeDocument/2006/relationships" name="Geographic Information (Tables)" sheetId="28" state="visible" r:id="rId28"/>
    <sheet xmlns:r="http://schemas.openxmlformats.org/officeDocument/2006/relationships" name="Basis of Presentation, Signif_3" sheetId="29" state="visible" r:id="rId29"/>
    <sheet xmlns:r="http://schemas.openxmlformats.org/officeDocument/2006/relationships" name="Leases - Summary of Lease Expen" sheetId="30" state="visible" r:id="rId30"/>
    <sheet xmlns:r="http://schemas.openxmlformats.org/officeDocument/2006/relationships" name="Leases - Summary of Supplementa" sheetId="31" state="visible" r:id="rId31"/>
    <sheet xmlns:r="http://schemas.openxmlformats.org/officeDocument/2006/relationships" name="Leases - Schedule of Maturities" sheetId="32" state="visible" r:id="rId32"/>
    <sheet xmlns:r="http://schemas.openxmlformats.org/officeDocument/2006/relationships" name="Redeemable Non-Controlling In_3" sheetId="33" state="visible" r:id="rId33"/>
    <sheet xmlns:r="http://schemas.openxmlformats.org/officeDocument/2006/relationships" name="Redeemable Non-Controlling In_4" sheetId="34" state="visible" r:id="rId34"/>
    <sheet xmlns:r="http://schemas.openxmlformats.org/officeDocument/2006/relationships" name="Balance Sheet Components - Sche" sheetId="35" state="visible" r:id="rId35"/>
    <sheet xmlns:r="http://schemas.openxmlformats.org/officeDocument/2006/relationships" name="Balance Sheet Components - Addi" sheetId="36" state="visible" r:id="rId36"/>
    <sheet xmlns:r="http://schemas.openxmlformats.org/officeDocument/2006/relationships" name="Balance Sheet Components - Summ" sheetId="37" state="visible" r:id="rId37"/>
    <sheet xmlns:r="http://schemas.openxmlformats.org/officeDocument/2006/relationships" name="Balance Sheet Components - Su_2" sheetId="38" state="visible" r:id="rId38"/>
    <sheet xmlns:r="http://schemas.openxmlformats.org/officeDocument/2006/relationships" name="Balance Sheet Components - Su_3" sheetId="39" state="visible" r:id="rId39"/>
    <sheet xmlns:r="http://schemas.openxmlformats.org/officeDocument/2006/relationships" name="Balance Sheet Components - Sc_2" sheetId="40" state="visible" r:id="rId40"/>
    <sheet xmlns:r="http://schemas.openxmlformats.org/officeDocument/2006/relationships" name="Fair Value Measurements - Summa" sheetId="41" state="visible" r:id="rId41"/>
    <sheet xmlns:r="http://schemas.openxmlformats.org/officeDocument/2006/relationships" name="Fair Value Measurements - Sum_2" sheetId="42" state="visible" r:id="rId42"/>
    <sheet xmlns:r="http://schemas.openxmlformats.org/officeDocument/2006/relationships" name="Commitments and Contingencies -" sheetId="43" state="visible" r:id="rId43"/>
    <sheet xmlns:r="http://schemas.openxmlformats.org/officeDocument/2006/relationships" name="Equity Awards - Summary of Stoc" sheetId="44" state="visible" r:id="rId44"/>
    <sheet xmlns:r="http://schemas.openxmlformats.org/officeDocument/2006/relationships" name="Equity Awards - Additional Info" sheetId="45" state="visible" r:id="rId45"/>
    <sheet xmlns:r="http://schemas.openxmlformats.org/officeDocument/2006/relationships" name="Equity Awards - Summary of St_2" sheetId="46" state="visible" r:id="rId46"/>
    <sheet xmlns:r="http://schemas.openxmlformats.org/officeDocument/2006/relationships" name="Equity Awards - Summary of Rest" sheetId="47" state="visible" r:id="rId47"/>
    <sheet xmlns:r="http://schemas.openxmlformats.org/officeDocument/2006/relationships" name="Unearned Revenue and Performa_2" sheetId="48" state="visible" r:id="rId48"/>
    <sheet xmlns:r="http://schemas.openxmlformats.org/officeDocument/2006/relationships" name="Income Taxes - Additional Infor" sheetId="49" state="visible" r:id="rId49"/>
    <sheet xmlns:r="http://schemas.openxmlformats.org/officeDocument/2006/relationships" name="Net Loss per Share - Schedule o" sheetId="50" state="visible" r:id="rId50"/>
    <sheet xmlns:r="http://schemas.openxmlformats.org/officeDocument/2006/relationships" name="Net Loss per Share - Schedule_2" sheetId="51" state="visible" r:id="rId51"/>
    <sheet xmlns:r="http://schemas.openxmlformats.org/officeDocument/2006/relationships" name="Geographic Information - Schedu" sheetId="52" state="visible" r:id="rId52"/>
    <sheet xmlns:r="http://schemas.openxmlformats.org/officeDocument/2006/relationships" name="Subsequent Events - Additional " sheetId="53" state="visible" r:id="rId53"/>
  </sheets>
  <definedNames/>
  <calcPr calcId="124519" fullCalcOnLoad="1"/>
</workbook>
</file>

<file path=xl/sharedStrings.xml><?xml version="1.0" encoding="utf-8"?>
<sst xmlns="http://schemas.openxmlformats.org/spreadsheetml/2006/main" uniqueCount="432">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BL</t>
  </si>
  <si>
    <t>Entity Registrant Name</t>
  </si>
  <si>
    <t>BLACKLINE, INC.</t>
  </si>
  <si>
    <t>Entity Central Index Key</t>
  </si>
  <si>
    <t>0001666134</t>
  </si>
  <si>
    <t>Current Fiscal Year End Date</t>
  </si>
  <si>
    <t>--12-31</t>
  </si>
  <si>
    <t>Entity Filer Category</t>
  </si>
  <si>
    <t>Large Accelerated Filer</t>
  </si>
  <si>
    <t>Entity Small Business</t>
  </si>
  <si>
    <t>Entity Emerging Growth Company</t>
  </si>
  <si>
    <t>Entity Common Stock, Shares Outstanding</t>
  </si>
  <si>
    <t>CONDENSED CONSOLIDATED BALANCE SHEETS (UNAUDITED) - USD ($) $ in Thousands</t>
  </si>
  <si>
    <t>Dec. 31, 2018</t>
  </si>
  <si>
    <t>Current assets:</t>
  </si>
  <si>
    <t>Cash and cash equivalents</t>
  </si>
  <si>
    <t>Marketable securities</t>
  </si>
  <si>
    <t>Accounts receivable, net</t>
  </si>
  <si>
    <t>Prepaid expenses and other current assets</t>
  </si>
  <si>
    <t>Total current assets</t>
  </si>
  <si>
    <t>Capitalized software development costs, net</t>
  </si>
  <si>
    <t>Property and equipment, net</t>
  </si>
  <si>
    <t>Intangible assets, net</t>
  </si>
  <si>
    <t>Goodwill</t>
  </si>
  <si>
    <t>Other assets</t>
  </si>
  <si>
    <t>Total assets</t>
  </si>
  <si>
    <t>Operating lease right-of-use assets</t>
  </si>
  <si>
    <t>Current liabilities:</t>
  </si>
  <si>
    <t>Accounts payable</t>
  </si>
  <si>
    <t>Accrued expenses and other current liabilities</t>
  </si>
  <si>
    <t>Deferred revenue</t>
  </si>
  <si>
    <t>Short-term portion of operating lease liabilities</t>
  </si>
  <si>
    <t>Short-term portion of contingent consideration</t>
  </si>
  <si>
    <t>Total current liabilities</t>
  </si>
  <si>
    <t>Operating lease liabilities, noncurrent</t>
  </si>
  <si>
    <t>Contingent consideration</t>
  </si>
  <si>
    <t>Deferred tax liabilities, net</t>
  </si>
  <si>
    <t>Deferred revenue, noncurrent</t>
  </si>
  <si>
    <t>Other long-term liabilities</t>
  </si>
  <si>
    <t>Total liabilities</t>
  </si>
  <si>
    <t>Commitments and contingencies (Note 7)</t>
  </si>
  <si>
    <t xml:space="preserve"> </t>
  </si>
  <si>
    <t>Redeemable non-controlling interest (Note 4)</t>
  </si>
  <si>
    <t>Stockholders' equity:</t>
  </si>
  <si>
    <t>Common stock</t>
  </si>
  <si>
    <t>Additional paid-in capital</t>
  </si>
  <si>
    <t>Accumulated other comprehensive income</t>
  </si>
  <si>
    <t>Accumulated deficit</t>
  </si>
  <si>
    <t>Total stockholders' equity</t>
  </si>
  <si>
    <t>Total liabilities, redeemable non-controlling interest, and stockholders' equity</t>
  </si>
  <si>
    <t>CONDENSED CONSOLIDATED STATEMENTS OF OPERATIONS (UNAUDITED) - USD ($) shares in Thousands, $ in Thousands</t>
  </si>
  <si>
    <t>Mar. 31, 2018</t>
  </si>
  <si>
    <t>Revenues</t>
  </si>
  <si>
    <t>Total revenues</t>
  </si>
  <si>
    <t>Cost of revenues</t>
  </si>
  <si>
    <t>Total cost of revenues</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t>
  </si>
  <si>
    <t>Other income, net</t>
  </si>
  <si>
    <t>Loss before income taxes</t>
  </si>
  <si>
    <t>Provision for (benefit from) income taxes</t>
  </si>
  <si>
    <t>Net loss</t>
  </si>
  <si>
    <t>Net loss attributable to non-controlling interest (Note 4)</t>
  </si>
  <si>
    <t>Net loss attributable to BlackLine, Inc.</t>
  </si>
  <si>
    <t>Basic net loss per share attributable to BlackLine, Inc.</t>
  </si>
  <si>
    <t>Shares used to calculate basic net loss per share</t>
  </si>
  <si>
    <t>Diluted net loss per share attributable to BlackLine, Inc.</t>
  </si>
  <si>
    <t>Shares used to calculate diluted net loss per share</t>
  </si>
  <si>
    <t>Subscription and Support</t>
  </si>
  <si>
    <t>Professional Services</t>
  </si>
  <si>
    <t>CONDENSED CONSOLIDATED STATEMENTS OF COMPREHENSIVE LOSS (UNAUDITED) - USD ($) $ in Thousands</t>
  </si>
  <si>
    <t>Statement Of Income And Comprehensive Income [Abstract]</t>
  </si>
  <si>
    <t>Other comprehensive income (loss):</t>
  </si>
  <si>
    <t>Net change in unrealized gains (losses) on marketable securities, net of tax of $0 for the quarters ended March 31, 2019 and 2018</t>
  </si>
  <si>
    <t>Foreign currency translation</t>
  </si>
  <si>
    <t>Other comprehensive income (loss)</t>
  </si>
  <si>
    <t>Comprehensive loss</t>
  </si>
  <si>
    <t>Less: Other comprehensive income attributable to redeemable non-controlling interest</t>
  </si>
  <si>
    <t>Comprehensive loss attributable to BlackLine, Inc.</t>
  </si>
  <si>
    <t>CONDENSED CONSOLIDATED STATEMENTS OF COMPREHENSIVE LOSS (UNAUDITED) (PARENTHETICAL) - USD ($) $ in Thousands</t>
  </si>
  <si>
    <t>Net change in unrealized gain on marketable securities, tax</t>
  </si>
  <si>
    <t>CONDENSED CONSOLIDATED STATEMENTS OF STOCKHOLDERS' EQUITY (UNAUDITED) - USD ($) shares in Thousands, $ in Thousands</t>
  </si>
  <si>
    <t>Total</t>
  </si>
  <si>
    <t>Common Stock</t>
  </si>
  <si>
    <t>Additional Paid-in Capital</t>
  </si>
  <si>
    <t>Accumulated Other Comprehensive Income (Loss)</t>
  </si>
  <si>
    <t>Accumulated Deficit</t>
  </si>
  <si>
    <t>Beginning Balance at Dec. 31, 2017</t>
  </si>
  <si>
    <t>Beginning Balance, shares at Dec. 31, 2017</t>
  </si>
  <si>
    <t>Stock option exercises</t>
  </si>
  <si>
    <t>Stock option exercises, shares</t>
  </si>
  <si>
    <t>Acquisition of common stock for tax withholding obligations</t>
  </si>
  <si>
    <t>Stock-based compensation</t>
  </si>
  <si>
    <t>Other comprehensive income</t>
  </si>
  <si>
    <t>Ending Balance at Mar. 31, 2018</t>
  </si>
  <si>
    <t>Ending Balance, shares at Mar. 31, 2018</t>
  </si>
  <si>
    <t>Beginning Balance at Dec. 31, 2018</t>
  </si>
  <si>
    <t>Beginning Balance, shares at Dec. 31, 2018</t>
  </si>
  <si>
    <t>Vesting of restricted stock units</t>
  </si>
  <si>
    <t>Vesting of restricted stock units, shares</t>
  </si>
  <si>
    <t>Ending Balance at Mar. 31, 2019</t>
  </si>
  <si>
    <t>Ending Balance, shares at Mar. 31, 2019</t>
  </si>
  <si>
    <t>CONDENSED CONSOLIDATED STATEMENTS OF CASH FLOWS (UNAUDITED) - USD ($) $ in Thousands</t>
  </si>
  <si>
    <t>Cash flows from operating activities</t>
  </si>
  <si>
    <t>Net loss attributable to redeemable non-controlling interest (Note 4)</t>
  </si>
  <si>
    <t>Adjustments to reconcile net loss to net cash provided by operating activities:</t>
  </si>
  <si>
    <t>Depreciation and amortization</t>
  </si>
  <si>
    <t>Change in fair value of contingent consideration</t>
  </si>
  <si>
    <t>Noncash lease expense</t>
  </si>
  <si>
    <t>(Accretion) amortization of purchase discounts/premiums on marketable securities, net</t>
  </si>
  <si>
    <t>Net foreign currency (gains) losses</t>
  </si>
  <si>
    <t>Deferred income taxes</t>
  </si>
  <si>
    <t>Provision for (benefit from) doubtful accounts receivable</t>
  </si>
  <si>
    <t>Changes in operating assets and liabilities:</t>
  </si>
  <si>
    <t>Accounts receivable</t>
  </si>
  <si>
    <t>Operating lease liabilities</t>
  </si>
  <si>
    <t>Net cash provided by operating activities</t>
  </si>
  <si>
    <t>Cash flows from investing activities</t>
  </si>
  <si>
    <t>Purchases of marketable securities</t>
  </si>
  <si>
    <t>Proceeds from maturities of marketable securities</t>
  </si>
  <si>
    <t>Capitalized software development costs</t>
  </si>
  <si>
    <t>Purchases of property and equipment</t>
  </si>
  <si>
    <t>Net cash used in investing activities</t>
  </si>
  <si>
    <t>Cash flows from financing activities</t>
  </si>
  <si>
    <t>Principal payments on capital lease obligations</t>
  </si>
  <si>
    <t>Proceeds from exercises of stock options</t>
  </si>
  <si>
    <t>Net cash provided by financing activities</t>
  </si>
  <si>
    <t>Effect of foreign currency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Reconciliation of cash, cash equivalents, and restricted cash to the consolidated balance sheets</t>
  </si>
  <si>
    <t>Cash and cash equivalents at end of period</t>
  </si>
  <si>
    <t>Restricted cash included within prepaid expenses and other current assets at end of period</t>
  </si>
  <si>
    <t>Restricted cash included within other assets at end of period</t>
  </si>
  <si>
    <t>Total cash, cash equivalents, and restricted cash at end of period shown in the consolidated statements of cash flows</t>
  </si>
  <si>
    <t>Non-cash financing and investing activities</t>
  </si>
  <si>
    <t>Stock-based compensation capitalized for software development</t>
  </si>
  <si>
    <t>Capitalized software development costs included in accounts payable and accrued expenses and other current liabilities at end of period</t>
  </si>
  <si>
    <t>Purchases of property and equipment included in accounts payable and accrued expenses and other current liabilities at end of period</t>
  </si>
  <si>
    <t>Leased assets obtained in exchange for new operating lease liabilities</t>
  </si>
  <si>
    <t>Company Overview</t>
  </si>
  <si>
    <t>Organization Consolidation And Presentation Of Financial Statements [Abstract]</t>
  </si>
  <si>
    <t xml:space="preserve">Note 1 – Company Overview BlackLine, Inc. and its subsidiaries (the “Company” or “BlackLine”) provide financial accounting close solutions delivered primarily as Software as a Service (“SaaS”). The Company’s solutions enable its customers to address various aspects of their financial close process including account reconciliations, variance analysis of account balances, journal entry capabilities, and certain types of data matching capabilities. The Company is headquartered in Woodland Hills, California and has offices in New York, New York; London, the United Kingdom; Melbourne, Australia; Sydney, Australia; Paris, France; Frankfurt, Germany; Hong Kong, China; Vancouver, Canada; Ede, Netherlands; Bucharest, Romania, and Singapore </t>
  </si>
  <si>
    <t>Basis of Presentation, Significant Accounting Policies and Recently-Issued Accounting Pronouncements</t>
  </si>
  <si>
    <t>Accounting Policies [Abstract]</t>
  </si>
  <si>
    <t>Note 2 – Basis of Presentation, Significant Accounting Policies and Recently-Issued Accounting Pronouncements The accompanying condensed consolidated financial statements were prepared in accordance with accounting principles generally accepted in the United States of America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the audited consolidated financial statements and the related notes included in the Annual Report on Form 10-K for the fiscal year ended December 31, 2018 filed with the Securities and Exchange Commission (“SEC”) on February 28, 2019. The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condensed consolidated balance sheet at December 31, 2018 was derived from audited financial statements, but does not include all disclosures required by GAAP. The operating results for the quarter ended March 31, 2019 are not necessarily indicative of the results expected for the full year ending December 31, 2019. 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Significant accounting policies The Company’s significant accounting policies are detailed in "Note 2: Summary of Significant Accounting Policies" of the Company’s Annual Report on Form 10-K for the year ended December 31, 2018. On January 1, 2019, the Company adopted Accounting Standards Codification No. 842, Leases, Leases F inancial information related to periods prior to adoption will be as originally reported under ASC 840, Leases . At January 1, 2019, the Company recorded operating lease right-of-use (“ROU”) assets of $14.9 million and operating lease liabilities of $18.3 million. The difference between the leased assets and lease liabilities represents the existing deferred rent liabilities balance at adoption, resulting from historical straight-line recognition of operating leases, which was reclassified upon adoption to reduce the measurement of the leased assets. The adoption of the standard did not have an impact on the Company’s stockholders’ equity, results of operations, or cash flows. The new standard provides several optional practical expedients in transition. The Company elected the package of three practical expedients permitted under the transition guidance, which eliminates the requirement to reassess whether a contract contains a lease and lease classification. The Company has also made accounting policy elections, including a short-term lease exception policy, permitting the Company to not apply the recognition requirements of this standard to short-term leases (i.e. leases with expected terms of 12 months or less), and an accounting policy to account for lease and certain non-lease components as a single component for certain classes of assets. The portfolio approach, which allows a lessee to account for its leases at a portfolio level, was elected for certain equipment leases in which the difference in accounting for each asset separately would not have been materially different from accounting for the assets as a combined unit. The Company has leases for office space, equipment, and data centers. The Company’s leases have remaining lease terms of less than one year to five years, some of which include options to extend the leases for up to four years, and some of which include options to terminate the leases within one year. The Company determines whether an arrangement is a lease, or contains a lease, at inception if the Company is both able to identify an asset and can conclude it has the right to control the identified asset for a period of time. Leases are included in operating lease ROU assets and operating lease liabilities on the Company’s condensed consolidated balance sheets. Leases with an initial term of 12 months or less are not recorded on the condensed consolidated balance sheet. ROU assets represent the Company’s right to control an underlying asset for the lease term, and lease liabilities represent the Company’s obligation to make lease payments arising from the lease. ROU assets and operating lease liabilities are recognized at commencement date based on the present value of lease payments over the lease term. As the Company’s leases do not provide an implicit rate, the Company used its incremental borrowing rate based on the information available at commencement date in determining the discount rate used to present value lease payments. The Company used the incremental borrowing rate on January 1, 2019 for operating leases that commenced on or prior to that date. The incremental borrowing rate used is estimated based on what the Company would be required to pay for a collateralized loan over a similar term. Additionally, the Company used the portfolio approach when applying the discount rate selected based on the dollar amount and term of the obligation. The Company’s leases typically do not include any residual value guarantees, bargain purchase options, or asset retirement obligations. The Company’s lease terms are only for periods in which it has enforceable rights. A lease is no longer enforceable when both the lessee and the lessor each have the right to terminate the lease without permission from the other party with no more than an insignificant penalty. The Company’s lease terms are impacted by options to extend or terminate the lease when it is reasonably certain that the Company will exercise that option. The Company generally uses the base, non-cancelable lease term when determining the lease assets and liabilities. The Company’s agreements may contain variable lease payments. The Company includes variable lease payments that depend on an index or a rate and excludes those which depend on facts or circumstances occurring after the commencement date, other than the passage of time. Additionally, for certain equipment leases, the Company applies a portfolio approach to effectively account for the operating lease ROU assets and operating lease liabilities. Judgment is required when determining whether any of the Company’s data center contracts contain a lease. The Company concluded a lease exists when the asset is specifically identifiable, substantially all the economic benefit of the asset is obtained, and the right to direct the use of the asset exists during the term of the lease. Recently issued accounting pronouncements not yet adopted In June 2016, the Financial Accounting Standards Board (“FASB”) issued guidance which requires that financial assets measured at amortized cost be presented at the net amount expected to be collected. This guidance amends the accounting for credit losses for available-for-sale securities and purchased financial assets with credit deterioration. This guidance is effective for annual periods beginning after December 15, 2019, and interim periods within those annual periods. Early adoption is permitted for any interim or annual period after December 15, 2018. The Company has not determined the impact of this guidance on its consolidated financial statements. In August 2018, the FASB issued guidance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The guidance will be effective for the Company for annual reporting periods, and interim periods within those years, beginning after December 15, 2019, and can be applied either prospectively to implementation costs incurred after the date of adoption or retrospectively to all arrangements. The Company does not expect the adoption of this ASU to have a material impact on its consolidated financial statements. In August 2018, the FASB issued guidance which modifies the disclosure requirements on fair value measurements in Topic 820, Fair Value Measurement Conceptual Framework for Financial Reporting—Chapter 8: Notes to Financial Statements Recently adopted accounting pronouncements In February 2016, the FASB issued a new standard related to leases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adopted this guidance effective January 1, 2019. See Note 3 – “Leases” for further details. In February 2018, the FASB issued an Accounting Standard Update (“ASU”) that provides companies with an option to reclassify stranded tax effects resulting from enactment of the Tax Cuts and Jobs Act (the "Tax Act") from accumulated other comprehensive income to retained earnings. The Company adopted this guidance effective January 1, 2019, and the adoption of this standard did not have a material impact on the Company’s consolidated financial statements. In June 2018, the FASB issued guidance which expands the scope of Accounting Standards Codification Topic 718, Compensation—Stock Compensation</t>
  </si>
  <si>
    <t>Leases</t>
  </si>
  <si>
    <t>Lessee Disclosure [Abstract]</t>
  </si>
  <si>
    <t>Note 3 – Leases The following table sets forth the Company’s lease expense for the quarter ended March 31, 2019 (in thousands):
Operating lease cost
$
1,513
Short-term lease cost
218
Variable cost
137
Total lease cost
$
1,868
Supplemental information related to the Company’s leases was as follows (in thousands, except percentages):
Cash paid for amounts included in the measurement of lease liabilities - operating leases
$
1,527
Weighted-average remaining lease term - operating leases (in years)
3.8
Weighted-average discount rate - operating leases
6
% Maturities of lease liabilities at March 31, 2019 was (in thousands):
2019 (remaining 9 months)
$
4,591
2020
5,110
2021
3,756
2022
2,804
2023
2,647
2024
238
Total lease payments
19,146
Less imputed interest
(2,129
)
Total
$
17,017
At March 31, 2019, leases entered into that have not yet commenced were immaterial and are not reflected in the table above. Future minimum lease payments under non-cancelable operating leases at December 31, 2018 was (in thousands):
2019
$
7,059
2020
5,307
2021
3,786
2022
2,586
2023
2,638
Thereafter
237
Total
$
21,613</t>
  </si>
  <si>
    <t>Redeemable Non-Controlling Interest</t>
  </si>
  <si>
    <t>Equity Method Investments And Joint Ventures [Abstract]</t>
  </si>
  <si>
    <t>Note 4—Redeemable Non-Controlling Interest In September 2018, the Company entered into an agreement with Japanese Cloud Computing and M30 LLC (the “Investors”) to engage in the investment, organization, management, and operation of a Japanese subsidiary (“BlackLine K.K.”) of the Company that is focused on the sale of the Company's products in Japan. In October 2018, the Company initially contributed approximately $4.5 million in cash in exchange for 51% of the outstanding common stock of BlackLine K.K. As the Company controls a majority stake in BlackLine K.K., the entity has been consolidated. All of the common stock held by the Investors is callable by the Company or puttable by the Investors upon certain contingent events. Should the call or put option be exercised, the redemption value will be determined based upon a prescribed formula derived from the discrete revenues of BlackLine K.K. and the Company and may be settled, at the Company’s discretion, with Company stock or cash. As a result of the put right available to the Investors in the future, the redeemable non-controlling interests in BlackLine K.K. are classified outside of permanent equity in the Company’s condensed consolidated balance sheet, and the balance is reported at the greater of the initial carrying amount adjusted for the redeemable non-controlling interests’ share of earnings, or its estimated redemption value. The resulting changes in the estimated redemption amount are recorded within retained earnings or, in the absence of retained earnings, additional paid-in-capital. The estimated redemption value of the call/put option embedded in the redeemable non-controlling interests was $0 at March 31, 2019. The following table summarizes the activity in the redeemable non-controlling interests for the period indicated below:
Balance at December 31, 2018
$
4,387
Net loss attributable to redeemable non-controlling interest
(250
)
Foreign currency translation
38
Balance at March 31, 2019
$
4,175</t>
  </si>
  <si>
    <t>Balance Sheet Components</t>
  </si>
  <si>
    <t>Balance Sheet Related Disclosures [Abstract]</t>
  </si>
  <si>
    <t>Note 5 – Balance Sheet Components Investments in Marketable Securities Investments in marketable securities presented within current assets on the condensed consolidated balance sheet consisted of the following:
March 31, 2019
Amortized Cost
Gross Unrealized Gains
Gross Unrealized Losses
Fair Value
(in thousands)
Marketable securities
U.S. treasury securities
$
26,195
$
3
$
(12
)
$
26,186
Corporate bonds
35,121
23
(9
)
35,135
Commercial paper
23,758
—
—
23,758
$
85,074
$
26
$
(21
)
$
85,079
December 31, 2018
Amortized Cost
Gross Unrealized Gains
Gross Unrealized Losses
Fair Value
(in thousands)
Marketable securities
U.S. treasury securities
$
25,856
$
—
$
(29
)
$
25,827
Corporate bonds
32,030
—
(60
)
31,970
Commercial paper
28,599
—
—
28,599
$
86,485
$
—
$
(89
)
$
86,396
During the quarters ended March 31, 2019 and 2018, there were no material realized gains or losses related to sales of marketable securities recognized in the Company’s unaudited condensed consolidated statements of operations. Net gains and losses related to maturities of marketable securities that were reclassified from accumulated other comprehensive loss to earnings in the unaudited condensed consolidated statements of operations were $0.3 million for the quarter ended March 31, 2019. Net gains and losses related to maturities of marketable securities that were reclassified from accumulated other comprehensive loss to earnings in the unaudited condensed consolidated statements of operations were not material for the quarter ended March 31, 2018. Net gains and losses are determined using the specific identification method. The Company’s marketable securities have a contractual maturity of less than two years. The amortized cost and fair values of marketable securities, by remaining contractual maturity, were as follows:
March 31, 2019
Amortized Cost
Fair Value
(in thousands)
Maturing within 1 year
$
77,102
$
77,095
Maturing between 1 and 2 years
7,972
7,984
$
85,074
$
85,079
Prepaid Expenses and Other Current Assets Prepaid expenses and other current assets consisted of the following (in thousands):
March 31,
December 31,
2019
2018
Partner referral fees
$
2,609
$
5,219
Other prepaid expenses and other current assets
9,632
8,823
$
12,241
$
14,042
Other Assets Other assets consisted of the following (in thousands):
March 31,
December 31,
2019
2018
Deferred customer contract acquisition costs
$
37,266
$
34,172
Restricted cash
269
274
Other assets
1,824
2,419
$
39,359
$
36,865
Accrued Expenses and Other Current Liabilities Accrued expenses and other current liabilities were comprised of the following (in thousands):
March 31,
December 31,
2019
2018
Accrued salaries and employee benefits
$
12,110
$
17,054
Accrued income and other taxes payable
2,906
4,547
Short-term tenant improvement allowance
—
475
Other accrued expenses and current liabilities
3,393
2,629
$
18,409
$
24,705</t>
  </si>
  <si>
    <t>Fair Value Measurements</t>
  </si>
  <si>
    <t>Fair Value Disclosures [Abstract]</t>
  </si>
  <si>
    <t xml:space="preserve">Note 6 – Fair Value Measurements The following table summarizes the Company’s financial assets and liabilities measured at fair value on a recurring basis by level, within the fair value hierarchy. Financial assets and financial liabilities are classified in their entirety based on the lowest level of input that is significant to the fair value measurement (in thousands):
March 31, 2019
Level 1
Level 2
Level 3
Total
Cash equivalents
Money market funds
$
28,707
$
—
$
—
$
28,707
Marketable securities
U.S. treasury securities
26,186
—
—
26,186
Corporate bonds
—
35,135
—
35,135
Commercial paper
—
23,758
—
23,758
Total assets
$
54,893
$
58,893
$
—
$
113,786
Liabilities
Contingent consideration
$
—
$
—
$
6,307
$
6,307
Total liabilities
$
—
$
—
$
6,307
$
6,307
December 31, 2018
Level 1
Level 2
Level 3
Total
Cash equivalents
Money market funds
$
32,021
$
—
$
—
$
32,021
Marketable securities
U.S. treasury securities
25,827
—
—
25,827
Corporate bonds
—
31,970
—
31,970
Commercial paper
—
28,599
—
28,599
Total assets
$
57,848
$
60,569
$
—
$
118,417
Liabilities
Contingent consideration
$
—
$
—
$
6,316
$
6,316
Total liabilities
$
—
$
—
$
6,316
$
6,316
The following table summarizes the changes in the contingent consideration liability (in thousands):
Quarter Ended March 31,
2019
2018
Beginning fair value
$
6,316
$
5,866
Change in fair value
(9
)
112
Ending fair value
$
6,307
$
5,978
The fair value of contingent consideration is determined by discounting estimated future taxable income. The significant inputs used in the fair value measurement of contingent consideration are the timing and amount of taxable income in any given period and the discount rate, which considers the risk associated with the forecasted taxable income. Significant changes in the estimated future taxable income and the periods in which they are generated would significantly impact the fair value of the contingent consideration liability. </t>
  </si>
  <si>
    <t>Commitments and Contingencies</t>
  </si>
  <si>
    <t>Commitments And Contingencies Disclosure [Abstract]</t>
  </si>
  <si>
    <t>Note 7 – Commitments and Contingencies Contingent consideration —On September 3, 2013, BlackLine Systems, Inc. was acquired by BlackLine, Inc. (the “2013 Acquisition”). In conjunction with the 2013 Acquisition, option holders of BlackLine Systems, Inc. were allowed to cancel their stock option rights and receive a cash payment equal to the amount of calculated gain (less applicable expense and other items) had they exercised their stock options and then sold their common shares as part of the 2013 Acquisition. As a condition of the 2013 Acquisition, the Company is required to pay additional cash consideration to certain equity holders if the Company realizes a tax benefit from the use of net operating losses generated from the stock option exercises concurrent with the 2013 Acquisition. The maximum contingent cash consideration to be distributed is $8.0 million. The fair value of the contingent consideration was $6.3 million at March 31, 2019 and December 31, 2018 Litigation —From time to time, the Company may become subject to legal proceedings, claims and litigation arising in the ordinary course of business. The Company is not currently a party to any legal proceedings, nor is it aware of any pending or threatened litigation, that would have a material adverse effect on the Company’s business, operating results, cash flows, or financial condition should such litigation be resolved unfavorably. Indemnification —In the ordinary course of business, the Company may provide indemnification of varying scope and terms to customers, vendors, investors, directors, and officers with respect to certain matters, including, but not limited to, losses arising out of its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it been sued in connection with these indemnification arrangements. At March 31, 2019 and December 31, 2018, the Company has not accrued a liability for these indemnification arrangements because the likelihood of incurring a payment obligation, if any, in connection with these indemnification arrangements is not probable or reasonably estimable.</t>
  </si>
  <si>
    <t>Equity Awards</t>
  </si>
  <si>
    <t>Disclosure Of Compensation Related Costs Sharebased Payments [Abstract]</t>
  </si>
  <si>
    <t>Note 8 – Equity Awards Stock-based compensation expense Stock-based compensation expense recorded in the Company’s unaudited condensed consolidated statements of operations was as follows (in thousands):
Quarter Ended March 31,
2019
2018
Cost of revenues
$
888
$
838
Sales and marketing
2,994
1,437
Research and development
944
429
General and administrative
1,626
1,270
$
6,452
$
3,974
For each of the quarters ended March 31, 2019 and 2018, stock-based compensation capitalized as an asset was $0.1 million. Stock options The following table summarizes activity for awards that contain service-only vesting conditions :
Outstanding at December 31, 2018
3,820
Granted
73
Exercised
(173
)
Forfeited/canceled
(15
)
Outstanding at March 31, 2019
3,705
Restricted stock units The following table summarizes activity for restricted stock units (in thousands):
Nonvested at December 31, 2018
1,300
Granted
163
Vested
(212
)
Forfeited/canceled
(21
)
Nonvested at March 31, 2019
1,230
Stock options with performance conditions In October 2016, the Company granted options to purchase 682,800 shares of common stock at an exercise price of $14.00 per share to two executive officers that vest upon meeting certain performance conditions and continued service. The performance conditions include meeting yearly cash flow targets and cumulative annual recurring revenue targets through 2019. If each yearly cash flow target is met through 2019, but the full cumulative annual recurring target through 2019 is not met, the executive officers are still able to vest in the award if an additional cash flow target for 2020 and a cumulative annual recurring revenue target through 2020 are achieved. The cash flow performance targets for each year are determined concurrently with the annual budget process and, at December 31, 2018, because each yearly target had not yet been set, no grant date for the options was established. The cash flow performance targets for the final year were set during the quarter ended March 31, 2019, resulting in a grant date being established. The total fair value of the awards at grant date was approximately $24 million. At March 31, 2019, the Company has determined that the achievement of the performance targets is not probable and, accordingly, no stock-based compensation expense has been recorded for these awards.</t>
  </si>
  <si>
    <t>Unearned Revenue and Performance Obligations</t>
  </si>
  <si>
    <t>Unearned Revenue And Performance Obligations [Abstract]</t>
  </si>
  <si>
    <t>Note 9 – Unearned Revenue and Performance Obligations Revenue totaling $54.9 million and $43.7 million was recognized during the quarters ended March 31, 2019 and 2018, respectively, that was previously included in the deferred revenue balance at December 31, 2018 and 2017, respectively. Contracted not recognized revenue was $297.4 million at March 31, 2019, of which the Company expects to recognize approximately 63% over the next 12 months and the remainder thereafter.</t>
  </si>
  <si>
    <t>Income Taxes</t>
  </si>
  <si>
    <t>Income Tax Disclosure [Abstract]</t>
  </si>
  <si>
    <t>Note 10 – Income Taxes In determining quarterly provisions for income taxes, the Company uses the annual estimated effective tax rate applied to the actual year-to-date loss, adjusted for discrete items arising in that quarter. The Company’s annual estimated effective tax rate differs from the U.S. federal statutory rate of 21% primarily as a result of state taxes, foreign taxes, and changes in the Company’s valuation allowance for domestic income taxes. For the quarters ended March 31, 2019 and 2018, the Company recorded $0.2 million in income tax expense and $20,000 in income tax benefit, respectively. The increase in the income tax expense for the quarter ended March 31, 2019, compared to the quarter ended March 31, 2018, was related to an increase in tax liabilities in the Company’s foreign jurisdictions for the current period. For the quarter ended March 31, 2019, the Company maintained a full valuation allowance on its U.S. federal and state net deferred tax assets as it was more likely than not that those deferred tax assets will not be realized</t>
  </si>
  <si>
    <t>Net Loss per Share</t>
  </si>
  <si>
    <t>Earnings Per Share [Abstract]</t>
  </si>
  <si>
    <t>Note 11 – Net Loss per Share The following table sets forth the computation of basic and diluted net loss per share (in thousands, except per share amounts):
Quarter Ended March 31,
2019
2018
Numerator:
Net loss attributable to BlackLine, Inc.
$
(8,583
)
$
(7,155
)
Denominator:
Weighted average shares
54,835
53,151
Add: Dilutive effect of securities
—
—
Shares used to calculate diluted net loss per share
54,835
53,151
Basic net loss per share attributable to BlackLine, Inc.
$
(0.16
)
$
(0.13
)
Diluted net loss per share attributable to BlackLine, Inc.
$
(0.16
)
$
(0.13
) The following potentially dilutive shares were excluded from the calculation of diluted net loss per share attributable to common stockholders because they were anti-dilutive (in thousands):
March 31,
2019
2018
Stock options with service-only vesting conditions
3,705
5,017
Stock options with performance conditions
683
683
Restricted stock units
1,230
960
Total shares excluded from net loss per share
5,618
6,660</t>
  </si>
  <si>
    <t>Geographic Information</t>
  </si>
  <si>
    <t>Segment Reporting [Abstract]</t>
  </si>
  <si>
    <t>Note 12 – Geographic Information The Company disaggregates its revenue from contracts with customers by geographic location, as it believes it best depicts how the nature, amount, timing, and uncertainty of its revenues and cash flows are affected by economic factors. The following table sets forth the Company’s revenues by geographic region (in thousands):
Quarter Ended March 31,
2019
2018
United States
$
50,168
$
41,012
International
13,961
10,272
$
64,129
$
51,284</t>
  </si>
  <si>
    <t>Subsequent Events</t>
  </si>
  <si>
    <t>Subsequent Events [Abstract]</t>
  </si>
  <si>
    <t xml:space="preserve">Note 13 – Subsequent Events On May 8, 2019, in accordance with the Company’s Outside Director Compensation Policy, certain members of the Company’s Board of Directors were awarded restricted stock unit grants totaling approximately 19,000 shares. Each restricted stock unit entitles the recipient to receive one share of common stock upon vesting of the award. The restricted stock units will fully vest upon the earlier of the one year anniversary of the grant date or the day prior to the Company’s next annual meeting occurring after the grant date. </t>
  </si>
  <si>
    <t>Basis of Presentation, Significant Accounting Policies and Recently-Issued Accounting Pronouncements (Policies)</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t>
  </si>
  <si>
    <t>Leases F inancial information related to periods prior to adoption will be as originally reported under ASC 840, Leases . At January 1, 2019, the Company recorded operating lease right-of-use (“ROU”) assets of $14.9 million and operating lease liabilities of $18.3 million. The difference between the leased assets and lease liabilities represents the existing deferred rent liabilities balance at adoption, resulting from historical straight-line recognition of operating leases, which was reclassified upon adoption to reduce the measurement of the leased assets. The adoption of the standard did not have an impact on the Company’s stockholders’ equity, results of operations, or cash flows. The new standard provides several optional practical expedients in transition. The Company elected the package of three practical expedients permitted under the transition guidance, which eliminates the requirement to reassess whether a contract contains a lease and lease classification. The Company has also made accounting policy elections, including a short-term lease exception policy, permitting the Company to not apply the recognition requirements of this standard to short-term leases (i.e. leases with expected terms of 12 months or less), and an accounting policy to account for lease and certain non-lease components as a single component for certain classes of assets. The portfolio approach, which allows a lessee to account for its leases at a portfolio level, was elected for certain equipment leases in which the difference in accounting for each asset separately would not have been materially different from accounting for the assets as a combined unit. The Company has leases for office space, equipment, and data centers. The Company’s leases have remaining lease terms of less than one year to five years, some of which include options to extend the leases for up to four years, and some of which include options to terminate the leases within one year. The Company determines whether an arrangement is a lease, or contains a lease, at inception if the Company is both able to identify an asset and can conclude it has the right to control the identified asset for a period of time. Leases are included in operating lease ROU assets and operating lease liabilities on the Company’s condensed consolidated balance sheets. Leases with an initial term of 12 months or less are not recorded on the condensed consolidated balance sheet. ROU assets represent the Company’s right to control an underlying asset for the lease term, and lease liabilities represent the Company’s obligation to make lease payments arising from the lease. ROU assets and operating lease liabilities are recognized at commencement date based on the present value of lease payments over the lease term. As the Company’s leases do not provide an implicit rate, the Company used its incremental borrowing rate based on the information available at commencement date in determining the discount rate used to present value lease payments. The Company used the incremental borrowing rate on January 1, 2019 for operating leases that commenced on or prior to that date. The incremental borrowing rate used is estimated based on what the Company would be required to pay for a collateralized loan over a similar term. Additionally, the Company used the portfolio approach when applying the discount rate selected based on the dollar amount and term of the obligation. The Company’s leases typically do not include any residual value guarantees, bargain purchase options, or asset retirement obligations. The Company’s lease terms are only for periods in which it has enforceable rights. A lease is no longer enforceable when both the lessee and the lessor each have the right to terminate the lease without permission from the other party with no more than an insignificant penalty. The Company’s lease terms are impacted by options to extend or terminate the lease when it is reasonably certain that the Company will exercise that option. The Company generally uses the base, non-cancelable lease term when determining the lease assets and liabilities. The Company’s agreements may contain variable lease payments. The Company includes variable lease payments that depend on an index or a rate and excludes those which depend on facts or circumstances occurring after the commencement date, other than the passage of time. Additionally, for certain equipment leases, the Company applies a portfolio approach to effectively account for the operating lease ROU assets and operating lease liabilities. Judgment is required when determining whether any of the Company’s data center contracts contain a lease. The Company concluded a lease exists when the asset is specifically identifiable, substantially all the economic benefit of the asset is obtained, and the right to direct the use of the asset exists during the term of the lease.</t>
  </si>
  <si>
    <t>Recently Issued Accounting Pronouncements Not Yet Adopted</t>
  </si>
  <si>
    <t>Recently issued accounting pronouncements not yet adopted In June 2016, the Financial Accounting Standards Board (“FASB”) issued guidance which requires that financial assets measured at amortized cost be presented at the net amount expected to be collected. This guidance amends the accounting for credit losses for available-for-sale securities and purchased financial assets with credit deterioration. This guidance is effective for annual periods beginning after December 15, 2019, and interim periods within those annual periods. Early adoption is permitted for any interim or annual period after December 15, 2018. The Company has not determined the impact of this guidance on its consolidated financial statements. In August 2018, the FASB issued guidance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The guidance will be effective for the Company for annual reporting periods, and interim periods within those years, beginning after December 15, 2019, and can be applied either prospectively to implementation costs incurred after the date of adoption or retrospectively to all arrangements. The Company does not expect the adoption of this ASU to have a material impact on its consolidated financial statements. In August 2018, the FASB issued guidance which modifies the disclosure requirements on fair value measurements in Topic 820, Fair Value Measurement Conceptual Framework for Financial Reporting—Chapter 8: Notes to Financial Statements</t>
  </si>
  <si>
    <t>Recently Adopted Accounting Pronouncements</t>
  </si>
  <si>
    <t>Recently adopted accounting pronouncements In February 2016, the FASB issued a new standard related to leases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adopted this guidance effective January 1, 2019. See Note 3 – “Leases” for further details. In February 2018, the FASB issued an Accounting Standard Update (“ASU”) that provides companies with an option to reclassify stranded tax effects resulting from enactment of the Tax Cuts and Jobs Act (the "Tax Act") from accumulated other comprehensive income to retained earnings. The Company adopted this guidance effective January 1, 2019, and the adoption of this standard did not have a material impact on the Company’s consolidated financial statements. In June 2018, the FASB issued guidance which expands the scope of Accounting Standards Codification Topic 718, Compensation—Stock Compensation</t>
  </si>
  <si>
    <t>Leases (Tables)</t>
  </si>
  <si>
    <t>Summary of Lease Expense</t>
  </si>
  <si>
    <t>The following table sets forth the Company’s lease expense for the quarter ended March 31, 2019 (in thousands):
Operating lease cost
$
1,513
Short-term lease cost
218
Variable cost
137
Total lease cost
$
1,868</t>
  </si>
  <si>
    <t>Summary of Supplemental Information Related to Leases</t>
  </si>
  <si>
    <t>Supplemental information related to the Company’s leases was as follows (in thousands, except percentages):
Cash paid for amounts included in the measurement of lease liabilities - operating leases
$
1,527
Weighted-average remaining lease term - operating leases (in years)
3.8
Weighted-average discount rate - operating leases
6
%</t>
  </si>
  <si>
    <t>Schedule of Maturities of Lease Liabilities and Future Minimum Lease Payments Under Non-cancelable Operating Leases</t>
  </si>
  <si>
    <t>Maturities of lease liabilities at March 31, 2019 was (in thousands):
2019 (remaining 9 months)
$
4,591
2020
5,110
2021
3,756
2022
2,804
2023
2,647
2024
238
Total lease payments
19,146
Less imputed interest
(2,129
)
Total
$
17,017
At March 31, 2019, leases entered into that have not yet commenced were immaterial and are not reflected in the table above. Future minimum lease payments under non-cancelable operating leases at December 31, 2018 was (in thousands):
2019
$
7,059
2020
5,307
2021
3,786
2022
2,586
2023
2,638
Thereafter
237
Total
$
21,613</t>
  </si>
  <si>
    <t>Redeemable Non-Controlling Interest (Tables)</t>
  </si>
  <si>
    <t>Summary of Redeemable Non-Controlling Interests</t>
  </si>
  <si>
    <t>The following table summarizes the activity in the redeemable non-controlling interests for the period indicated below:
Balance at December 31, 2018
$
4,387
Net loss attributable to redeemable non-controlling interest
(250
)
Foreign currency translation
38
Balance at March 31, 2019
$
4,175</t>
  </si>
  <si>
    <t>Balance Sheet Components (Tables)</t>
  </si>
  <si>
    <t>Schedule of Investments in Marketable Securities</t>
  </si>
  <si>
    <t>Investments in marketable securities presented within current assets on the condensed consolidated balance sheet consisted of the following:
March 31, 2019
Amortized Cost
Gross Unrealized Gains
Gross Unrealized Losses
Fair Value
(in thousands)
Marketable securities
U.S. treasury securities
$
26,195
$
3
$
(12
)
$
26,186
Corporate bonds
35,121
23
(9
)
35,135
Commercial paper
23,758
—
—
23,758
$
85,074
$
26
$
(21
)
$
85,079
December 31, 2018
Amortized Cost
Gross Unrealized Gains
Gross Unrealized Losses
Fair Value
(in thousands)
Marketable securities
U.S. treasury securities
$
25,856
$
—
$
(29
)
$
25,827
Corporate bonds
32,030
—
(60
)
31,970
Commercial paper
28,599
—
—
28,599
$
86,485
$
—
$
(89
)
$
86,396</t>
  </si>
  <si>
    <t>Summary of Amortized Cost and Fair Values of Marketable Securities, by Remaining Contractual Maturity</t>
  </si>
  <si>
    <t>The amortized cost and fair values of marketable securities, by remaining contractual maturity, were as follows:
March 31, 2019
Amortized Cost
Fair Value
(in thousands)
Maturing within 1 year
$
77,102
$
77,095
Maturing between 1 and 2 years
7,972
7,984
$
85,074
$
85,079</t>
  </si>
  <si>
    <t>Summary of Prepaid Expenses and Other Current Assets</t>
  </si>
  <si>
    <t>Prepaid expenses and other current assets consisted of the following (in thousands):
March 31,
December 31,
2019
2018
Partner referral fees
$
2,609
$
5,219
Other prepaid expenses and other current assets
9,632
8,823
$
12,241
$
14,042</t>
  </si>
  <si>
    <t>Schedule of Other Assets</t>
  </si>
  <si>
    <t>Other assets consisted of the following (in thousands):
March 31,
December 31,
2019
2018
Deferred customer contract acquisition costs
$
37,266
$
34,172
Restricted cash
269
274
Other assets
1,824
2,419
$
39,359
$
36,865</t>
  </si>
  <si>
    <t>Schedule of Accrued Expenses and Other Current Liabilities</t>
  </si>
  <si>
    <t>Accrued expenses and other current liabilities were comprised of the following (in thousands):
March 31,
December 31,
2019
2018
Accrued salaries and employee benefits
$
12,110
$
17,054
Accrued income and other taxes payable
2,906
4,547
Short-term tenant improvement allowance
—
475
Other accrued expenses and current liabilities
3,393
2,629
$
18,409
$
24,705</t>
  </si>
  <si>
    <t>Fair Value Measurements (Tables)</t>
  </si>
  <si>
    <t>Summary of Financial Assets and Liabilities Measured at Fair Value on Recurring Basis</t>
  </si>
  <si>
    <t>The following table summarizes the Company’s financial assets and liabilities measured at fair value on a recurring basis by level, within the fair value hierarchy. Financial assets and financial liabilities are classified in their entirety based on the lowest level of input that is significant to the fair value measurement (in thousands):
March 31, 2019
Level 1
Level 2
Level 3
Total
Cash equivalents
Money market funds
$
28,707
$
—
$
—
$
28,707
Marketable securities
U.S. treasury securities
26,186
—
—
26,186
Corporate bonds
—
35,135
—
35,135
Commercial paper
—
23,758
—
23,758
Total assets
$
54,893
$
58,893
$
—
$
113,786
Liabilities
Contingent consideration
$
—
$
—
$
6,307
$
6,307
Total liabilities
$
—
$
—
$
6,307
$
6,307
December 31, 2018
Level 1
Level 2
Level 3
Total
Cash equivalents
Money market funds
$
32,021
$
—
$
—
$
32,021
Marketable securities
U.S. treasury securities
25,827
—
—
25,827
Corporate bonds
—
31,970
—
31,970
Commercial paper
—
28,599
—
28,599
Total assets
$
57,848
$
60,569
$
—
$
118,417
Liabilities
Contingent consideration
$
—
$
—
$
6,316
$
6,316
Total liabilities
$
—
$
—
$
6,316
$
6,316</t>
  </si>
  <si>
    <t>Contingent Consideration</t>
  </si>
  <si>
    <t>Summary of Changes in Common Stock Warrant Liability and Contingent Consideration Liability</t>
  </si>
  <si>
    <t xml:space="preserve">The following table summarizes the changes in the contingent consideration liability (in thousands):
Quarter Ended March 31,
2019
2018
Beginning fair value
$
6,316
$
5,866
Change in fair value
(9
)
112
Ending fair value
$
6,307
$
5,978
The fair value of contingent consideration is determined by discounting estimated future taxable income. The significant inputs used in the fair value measurement of contingent consideration are the timing and amount of taxable income in any given period and the discount rate, which considers the risk associated with the forecasted taxable income. Significant changes in the estimated future taxable income and the periods in which they are generated would significantly impact the fair value of the contingent consideration liability. </t>
  </si>
  <si>
    <t>Equity Awards (Tables)</t>
  </si>
  <si>
    <t>Summary of Stock-Based Compensation Expense</t>
  </si>
  <si>
    <t>Stock-based compensation expense recorded in the Company’s unaudited condensed consolidated statements of operations was as follows (in thousands):
Quarter Ended March 31,
2019
2018
Cost of revenues
$
888
$
838
Sales and marketing
2,994
1,437
Research and development
944
429
General and administrative
1,626
1,270
$
6,452
$
3,974</t>
  </si>
  <si>
    <t>Summary of Stock Options Activity</t>
  </si>
  <si>
    <t>The following table summarizes activity for awards that contain service-only vesting conditions :
Outstanding at December 31, 2018
3,820
Granted
73
Exercised
(173
)
Forfeited/canceled
(15
)
Outstanding at March 31, 2019
3,705</t>
  </si>
  <si>
    <t>Summary of Restricted Stock Units Activity</t>
  </si>
  <si>
    <t>The following table summarizes activity for restricted stock units (in thousands):
Nonvested at December 31, 2018
1,300
Granted
163
Vested
(212
)
Forfeited/canceled
(21
)
Nonvested at March 31, 2019
1,230</t>
  </si>
  <si>
    <t>Net Loss per Share (Tables)</t>
  </si>
  <si>
    <t>Schedule of Basic and Diluted Loss per Share</t>
  </si>
  <si>
    <t xml:space="preserve">The following table sets forth the computation of basic and diluted net loss per share (in thousands, except per share amounts):
Quarter Ended March 31,
2019
2018
Numerator:
Net loss attributable to BlackLine, Inc.
$
(8,583
)
$
(7,155
)
Denominator:
Weighted average shares
54,835
53,151
Add: Dilutive effect of securities
—
—
Shares used to calculate diluted net loss per share
54,835
53,151
Basic net loss per share attributable to BlackLine, Inc.
$
(0.16
)
$
(0.13
)
Diluted net loss per share attributable to BlackLine, Inc.
$
(0.16
)
$
(0.13
) </t>
  </si>
  <si>
    <t>Schedule of Potentially Dilutive Shares Excluded From Calculation of Diluted Net Loss Per Share Attributable to Common Stockholders</t>
  </si>
  <si>
    <t>The following potentially dilutive shares were excluded from the calculation of diluted net loss per share attributable to common stockholders because they were anti-dilutive (in thousands):
March 31,
2019
2018
Stock options with service-only vesting conditions
3,705
5,017
Stock options with performance conditions
683
683
Restricted stock units
1,230
960
Total shares excluded from net loss per share
5,618
6,660</t>
  </si>
  <si>
    <t>Geographic Information (Tables)</t>
  </si>
  <si>
    <t>Schedule of Disaggregation of Revenues by Geographic Region</t>
  </si>
  <si>
    <t>The following table sets forth the Company’s revenues by geographic region (in thousands):
Quarter Ended March 31,
2019
2018
United States
$
50,168
$
41,012
International
13,961
10,272
$
64,129
$
51,284</t>
  </si>
  <si>
    <t>Basis of Presentation, Significant Accounting Policies and Recently-Issued Accounting Pronouncements - Additional Information (Details) - USD ($) $ in Thousands</t>
  </si>
  <si>
    <t>Jan. 01, 2019</t>
  </si>
  <si>
    <t>Basis Of Presentation And Summary Of Significant Accounting Policies [Line Items]</t>
  </si>
  <si>
    <t>Operating lease right-of-use (“ROU”) assets</t>
  </si>
  <si>
    <t>Description of operating lease, option to extend</t>
  </si>
  <si>
    <t>some of which include options to extend the leases for up to four years</t>
  </si>
  <si>
    <t>Description of operating lease, option to terminate</t>
  </si>
  <si>
    <t>some of which include options to terminate the leases within one year</t>
  </si>
  <si>
    <t>Minimum</t>
  </si>
  <si>
    <t>Operating lease, remaining lease term</t>
  </si>
  <si>
    <t>1 year</t>
  </si>
  <si>
    <t>Maximum</t>
  </si>
  <si>
    <t>5 years</t>
  </si>
  <si>
    <t>Operating lease, extended lease term</t>
  </si>
  <si>
    <t>4 years</t>
  </si>
  <si>
    <t>Operating lease, termination period</t>
  </si>
  <si>
    <t>Leases - Summary of Lease Expense (Details) $ in Thousands</t>
  </si>
  <si>
    <t>Mar. 31, 2019USD ($)</t>
  </si>
  <si>
    <t>Lease Cost [Abstract]</t>
  </si>
  <si>
    <t>Operating lease cost</t>
  </si>
  <si>
    <t>Short-term lease cost</t>
  </si>
  <si>
    <t>Variable cost</t>
  </si>
  <si>
    <t>Total lease cost</t>
  </si>
  <si>
    <t>Leases - Summary of Supplemental Information Related to Leases (Details) $ in Thousands</t>
  </si>
  <si>
    <t>Leases [Abstract]</t>
  </si>
  <si>
    <t>Cash paid for amounts included in the measurement of lease liabilities - operating leases</t>
  </si>
  <si>
    <t>Weighted-average remaining lease term - operating leases (in years)</t>
  </si>
  <si>
    <t>3 years 9 months 18 days</t>
  </si>
  <si>
    <t>Weighted-average discount rate - operating leases</t>
  </si>
  <si>
    <t>6.00%</t>
  </si>
  <si>
    <t>Leases - Schedule of Maturities of Lease Liabilities and Future Minimum Lease Payments Under Non-cancelable Operating Leases (Details) - USD ($) $ in Thousands</t>
  </si>
  <si>
    <t>Operating Lease Liabilities Payments Due [Abstract]</t>
  </si>
  <si>
    <t>2019 (remaining 9 months)</t>
  </si>
  <si>
    <t>2020</t>
  </si>
  <si>
    <t>2021</t>
  </si>
  <si>
    <t>2022</t>
  </si>
  <si>
    <t>2023</t>
  </si>
  <si>
    <t>2024</t>
  </si>
  <si>
    <t>Thereafter</t>
  </si>
  <si>
    <t>Total lease payments</t>
  </si>
  <si>
    <t>Less imputed interest</t>
  </si>
  <si>
    <t>Redeemable Non-Controlling Interest - Additional Information (Details) - USD ($) $ in Thousands</t>
  </si>
  <si>
    <t>1 Months Ended</t>
  </si>
  <si>
    <t>Oct. 31, 2018</t>
  </si>
  <si>
    <t>Redeemable Noncontrolling Interest [Line Items]</t>
  </si>
  <si>
    <t>Redeemable non-controlling interests</t>
  </si>
  <si>
    <t>BlackLine K.K.</t>
  </si>
  <si>
    <t>Business combination, agreement date</t>
  </si>
  <si>
    <t>Sep. 30,
		2018</t>
  </si>
  <si>
    <t>Business combination, contribution</t>
  </si>
  <si>
    <t>Business combination, outstanding common stock percentage</t>
  </si>
  <si>
    <t>51.00%</t>
  </si>
  <si>
    <t>Redeemable Non-Controlling Interest - Summary of Redeemable Non-Controlling Interests (Details) $ in Thousands</t>
  </si>
  <si>
    <t>Balance at December 31, 2018</t>
  </si>
  <si>
    <t>Net loss attributable to redeemable non-controlling interest</t>
  </si>
  <si>
    <t>Balance at March 31, 2019</t>
  </si>
  <si>
    <t>Balance Sheet Components - Schedule of Investments in Marketable Securities (Details) - USD ($) $ in Thousands</t>
  </si>
  <si>
    <t>Schedule Of Available For Sale Securities [Line Items]</t>
  </si>
  <si>
    <t>Amortized Cost</t>
  </si>
  <si>
    <t>Gross Unrealized Gains</t>
  </si>
  <si>
    <t>Gross Unrealized Losses</t>
  </si>
  <si>
    <t>Fair Value</t>
  </si>
  <si>
    <t>U.S. treasury securities</t>
  </si>
  <si>
    <t>Corporate bonds</t>
  </si>
  <si>
    <t>Commercial paper</t>
  </si>
  <si>
    <t>Balance Sheet Components - Additional Information (Details) - USD ($)</t>
  </si>
  <si>
    <t>Realized gain and losses recognized</t>
  </si>
  <si>
    <t>Net gains and losses on maturities of marketable securities reclassified from accumulated other comprehensive loss to earnings</t>
  </si>
  <si>
    <t>Marketable securities contractual maturity period</t>
  </si>
  <si>
    <t>2 years</t>
  </si>
  <si>
    <t>Balance Sheet Components - Summary of Amortized Cost and Fair Values of Marketable Securities, by Remaining Contractual Maturity (Details) - USD ($) $ in Thousands</t>
  </si>
  <si>
    <t>Maturing within 1 year</t>
  </si>
  <si>
    <t>Maturing between 1 and 2 years</t>
  </si>
  <si>
    <t>Total, Fair Value</t>
  </si>
  <si>
    <t>Balance Sheet Components - Summary of Prepaid Expenses and Other Current Assets (Details) - USD ($) $ in Thousands</t>
  </si>
  <si>
    <t>Partner referral fees</t>
  </si>
  <si>
    <t>Other prepaid expenses and other current assets</t>
  </si>
  <si>
    <t>Prepaid expenses and other current assets, Total</t>
  </si>
  <si>
    <t>Balance Sheet Components - Summary of Other Assets (Details) - USD ($) $ in Thousands</t>
  </si>
  <si>
    <t>Deferred customer contract acquisition costs</t>
  </si>
  <si>
    <t>Restricted cash</t>
  </si>
  <si>
    <t>Other Assets Noncurrent</t>
  </si>
  <si>
    <t>Balance Sheet Components - Schedule of Accrued Expenses and Other Current Liabilities (Details) - USD ($) $ in Thousands</t>
  </si>
  <si>
    <t>Payables And Accruals [Abstract]</t>
  </si>
  <si>
    <t>Accrued salaries and employee benefits</t>
  </si>
  <si>
    <t>Accrued income and other taxes payable</t>
  </si>
  <si>
    <t>Short-term tenant improvement allowance</t>
  </si>
  <si>
    <t>Other accrued expenses and current liabilities</t>
  </si>
  <si>
    <t>Fair Value Measurements - Summary of Financial Assets and Liabilities Measured at Fair Value on Recurring Basis (Details) - Fair Value, Measurements, Recurring - USD ($) $ in Thousands</t>
  </si>
  <si>
    <t>Fair Value Assets And Liabilities Measured On Recurring And Nonrecurring Basis [Line Items]</t>
  </si>
  <si>
    <t>Liabilities</t>
  </si>
  <si>
    <t>Money market funds</t>
  </si>
  <si>
    <t>Cash equivalents</t>
  </si>
  <si>
    <t>Level 1</t>
  </si>
  <si>
    <t>Level 1 | Money market funds</t>
  </si>
  <si>
    <t>Level 1 | U.S. treasury securities</t>
  </si>
  <si>
    <t>Level 2</t>
  </si>
  <si>
    <t>Level 2 | Corporate bonds</t>
  </si>
  <si>
    <t>Level 2 | Commercial paper</t>
  </si>
  <si>
    <t>Level 3</t>
  </si>
  <si>
    <t>Fair Value Measurements - Summary of Changes in Contingent Consideration Liability (Details) - Contingent Consideration - USD ($) $ in Thousands</t>
  </si>
  <si>
    <t>Fair Value Assets And Liabilities Measured On Recurring And Nonrecurring Basis Valuation Techniques [Line Items]</t>
  </si>
  <si>
    <t>Beginning fair value</t>
  </si>
  <si>
    <t>Change in fair value</t>
  </si>
  <si>
    <t>Ending fair value</t>
  </si>
  <si>
    <t>Commitments and Contingencies - Additional Information (Details) - BlackLine Systems, Inc. - USD ($) $ in Millions</t>
  </si>
  <si>
    <t>Sep. 03, 2013</t>
  </si>
  <si>
    <t>Business Acquisition Contingent Consideration [Line Items]</t>
  </si>
  <si>
    <t>Maximum contingent cash consideration to be distributed</t>
  </si>
  <si>
    <t>Fair value of contingent consideration</t>
  </si>
  <si>
    <t>Equity Awards - Summary of Stock-Based Compensation Expense (Details) - USD ($) $ in Thousands</t>
  </si>
  <si>
    <t>Employee Service Share Based Compensation Allocation Of Recognized Period Costs [Line Items]</t>
  </si>
  <si>
    <t>Stock-based compensation expense</t>
  </si>
  <si>
    <t>Cost of Revenues</t>
  </si>
  <si>
    <t>Sales and Marketing</t>
  </si>
  <si>
    <t>Research and Development</t>
  </si>
  <si>
    <t>General and Administrative</t>
  </si>
  <si>
    <t>Equity Awards - Additional Information (Details)</t>
  </si>
  <si>
    <t>Oct. 31, 2016USD ($)ExecutiveOfficer$ / sharesshares</t>
  </si>
  <si>
    <t>Mar. 31, 2019USD ($)shares</t>
  </si>
  <si>
    <t>Mar. 31, 2018USD ($)</t>
  </si>
  <si>
    <t>Share Based Compensation Arrangement By Share Based Payment Award [Line Items]</t>
  </si>
  <si>
    <t>Stock-based compensation capitalized as an asset</t>
  </si>
  <si>
    <t>Stock options granted to purchase shares of common stock for employee | shares</t>
  </si>
  <si>
    <t>Stock-based compensation, cost</t>
  </si>
  <si>
    <t>Stock Options</t>
  </si>
  <si>
    <t>Number of executive officers, options granted | ExecutiveOfficer</t>
  </si>
  <si>
    <t>Executive Officer | Stock Options</t>
  </si>
  <si>
    <t>Exercise price of options, granted | $ / shares</t>
  </si>
  <si>
    <t>Options vesting terms</t>
  </si>
  <si>
    <t>The performance conditions include meeting yearly cash flow targets and cumulative annual recurring revenue targets through 2019.</t>
  </si>
  <si>
    <t>Total fair value of awards grant</t>
  </si>
  <si>
    <t>Equity Awards - Summary of Stock Options Activity (Details) shares in Thousands</t>
  </si>
  <si>
    <t>Mar. 31, 2019shares</t>
  </si>
  <si>
    <t>Share-based Compensation Arrangement by Share-based Payment Award, Options, Outstanding [Roll Forward]</t>
  </si>
  <si>
    <t>Outstanding, Beginning balance</t>
  </si>
  <si>
    <t>Granted</t>
  </si>
  <si>
    <t>Exercised</t>
  </si>
  <si>
    <t>Forfeited/canceled</t>
  </si>
  <si>
    <t>Outstanding, Ending balance</t>
  </si>
  <si>
    <t>Equity Awards - Summary of Restricted Stock Units Activity (Details) shares in Thousands</t>
  </si>
  <si>
    <t>Restricted stock units, Nonvested, Beginning balance</t>
  </si>
  <si>
    <t>Restricted stock units, Granted</t>
  </si>
  <si>
    <t>Restricted stock units, Vested</t>
  </si>
  <si>
    <t>Restricted stock units, Forfeited/canceled</t>
  </si>
  <si>
    <t>Restricted stock units, Nonvested, Ending balance</t>
  </si>
  <si>
    <t>Unearned Revenue and Performance Obligations - Additional Information (Details) - USD ($) $ in Millions</t>
  </si>
  <si>
    <t>Deferred revenue recognized</t>
  </si>
  <si>
    <t>Contracted not recognized revenue</t>
  </si>
  <si>
    <t>Contracted not recognized revenue, expects to recognize revenue over next 12 months</t>
  </si>
  <si>
    <t>63.00%</t>
  </si>
  <si>
    <t>Income Taxes - Additional Information (Details) - USD ($) $ in Thousands</t>
  </si>
  <si>
    <t>Corporate tax rate</t>
  </si>
  <si>
    <t>21.00%</t>
  </si>
  <si>
    <t>Income tax expense (benefit)</t>
  </si>
  <si>
    <t>Net Loss per Share - Schedule of Basic and Diluted Loss per Share) (Details) - USD ($) $ / shares in Units, shares in Thousands, $ in Thousands</t>
  </si>
  <si>
    <t>Numerator:</t>
  </si>
  <si>
    <t>Denominator:</t>
  </si>
  <si>
    <t>Weighted average shares</t>
  </si>
  <si>
    <t>Net Loss per Share - Schedule of Potentially Dilutive Shares Excluded From Calculation of Diluted Net Loss Per Share Attributable to Common Stockholders (Details) - shares shares in Thousands</t>
  </si>
  <si>
    <t>Antidilutive Securities Excluded From Computation Of Earnings Per Share [Line Items]</t>
  </si>
  <si>
    <t>Anti-dilutive shares excluded from net loss per share</t>
  </si>
  <si>
    <t>Stock options with service-only vesting conditions</t>
  </si>
  <si>
    <t>Stock options with performance conditions</t>
  </si>
  <si>
    <t>Restricted stock units</t>
  </si>
  <si>
    <t>Geographic Information - Schedule of Disaggregation of Revenues by Geographic Region (Details) - USD ($) $ in Thousands</t>
  </si>
  <si>
    <t>Disaggregation Of Revenue [Line Items]</t>
  </si>
  <si>
    <t>United States</t>
  </si>
  <si>
    <t>International</t>
  </si>
  <si>
    <t>Subsequent Events - Additional Information (Details) - shares</t>
  </si>
  <si>
    <t>May 08, 2019</t>
  </si>
  <si>
    <t>Subsequent Event [Line Items]</t>
  </si>
  <si>
    <t>Restricted stock unit granted</t>
  </si>
  <si>
    <t>Restricted Stock Units | Directors</t>
  </si>
  <si>
    <t>Vesting term</t>
  </si>
  <si>
    <t>The restricted stock units will fully vest upon the earlier of the one year anniversary of the grant date or the day prior to the Company’s next annual meeting occurring after the grant date.</t>
  </si>
  <si>
    <t>Subsequent Event | Restricted Stock Units | Directors</t>
  </si>
  <si>
    <t>Number of common stock received upon exercise of vested awar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55046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9676</v>
      </c>
      <c r="C3" s="6" t="n">
        <v>46181</v>
      </c>
    </row>
    <row r="4" spans="1:3">
      <c r="A4" s="4" t="s">
        <v>32</v>
      </c>
      <c r="B4" s="5" t="n">
        <v>85079</v>
      </c>
      <c r="C4" s="5" t="n">
        <v>86396</v>
      </c>
    </row>
    <row r="5" spans="1:3">
      <c r="A5" s="4" t="s">
        <v>33</v>
      </c>
      <c r="B5" s="5" t="n">
        <v>72343</v>
      </c>
      <c r="C5" s="5" t="n">
        <v>74902</v>
      </c>
    </row>
    <row r="6" spans="1:3">
      <c r="A6" s="4" t="s">
        <v>34</v>
      </c>
      <c r="B6" s="5" t="n">
        <v>12241</v>
      </c>
      <c r="C6" s="5" t="n">
        <v>14042</v>
      </c>
    </row>
    <row r="7" spans="1:3">
      <c r="A7" s="4" t="s">
        <v>35</v>
      </c>
      <c r="B7" s="5" t="n">
        <v>219339</v>
      </c>
      <c r="C7" s="5" t="n">
        <v>221521</v>
      </c>
    </row>
    <row r="8" spans="1:3">
      <c r="A8" s="4" t="s">
        <v>36</v>
      </c>
      <c r="B8" s="5" t="n">
        <v>8969</v>
      </c>
      <c r="C8" s="5" t="n">
        <v>9023</v>
      </c>
    </row>
    <row r="9" spans="1:3">
      <c r="A9" s="4" t="s">
        <v>37</v>
      </c>
      <c r="B9" s="5" t="n">
        <v>13785</v>
      </c>
      <c r="C9" s="5" t="n">
        <v>13536</v>
      </c>
    </row>
    <row r="10" spans="1:3">
      <c r="A10" s="4" t="s">
        <v>38</v>
      </c>
      <c r="B10" s="5" t="n">
        <v>24708</v>
      </c>
      <c r="C10" s="5" t="n">
        <v>27785</v>
      </c>
    </row>
    <row r="11" spans="1:3">
      <c r="A11" s="4" t="s">
        <v>39</v>
      </c>
      <c r="B11" s="5" t="n">
        <v>185138</v>
      </c>
      <c r="C11" s="5" t="n">
        <v>185138</v>
      </c>
    </row>
    <row r="12" spans="1:3">
      <c r="A12" s="4" t="s">
        <v>40</v>
      </c>
      <c r="B12" s="5" t="n">
        <v>39359</v>
      </c>
      <c r="C12" s="5" t="n">
        <v>36865</v>
      </c>
    </row>
    <row r="13" spans="1:3">
      <c r="A13" s="4" t="s">
        <v>41</v>
      </c>
      <c r="B13" s="5" t="n">
        <v>504953</v>
      </c>
      <c r="C13" s="5" t="n">
        <v>493868</v>
      </c>
    </row>
    <row r="14" spans="1:3">
      <c r="A14" s="4" t="s">
        <v>42</v>
      </c>
      <c r="B14" s="5" t="n">
        <v>13655</v>
      </c>
    </row>
    <row r="15" spans="1:3">
      <c r="A15" s="3" t="s">
        <v>43</v>
      </c>
    </row>
    <row r="16" spans="1:3">
      <c r="A16" s="4" t="s">
        <v>44</v>
      </c>
      <c r="B16" s="5" t="n">
        <v>4173</v>
      </c>
      <c r="C16" s="5" t="n">
        <v>3442</v>
      </c>
    </row>
    <row r="17" spans="1:3">
      <c r="A17" s="4" t="s">
        <v>45</v>
      </c>
      <c r="B17" s="5" t="n">
        <v>18409</v>
      </c>
      <c r="C17" s="5" t="n">
        <v>24705</v>
      </c>
    </row>
    <row r="18" spans="1:3">
      <c r="A18" s="4" t="s">
        <v>46</v>
      </c>
      <c r="B18" s="5" t="n">
        <v>133024</v>
      </c>
      <c r="C18" s="5" t="n">
        <v>129074</v>
      </c>
    </row>
    <row r="19" spans="1:3">
      <c r="A19" s="4" t="s">
        <v>47</v>
      </c>
      <c r="B19" s="5" t="n">
        <v>5017</v>
      </c>
    </row>
    <row r="20" spans="1:3">
      <c r="A20" s="4" t="s">
        <v>48</v>
      </c>
      <c r="B20" s="5" t="n">
        <v>2008</v>
      </c>
      <c r="C20" s="5" t="n">
        <v>2008</v>
      </c>
    </row>
    <row r="21" spans="1:3">
      <c r="A21" s="4" t="s">
        <v>49</v>
      </c>
      <c r="B21" s="5" t="n">
        <v>162631</v>
      </c>
      <c r="C21" s="5" t="n">
        <v>159229</v>
      </c>
    </row>
    <row r="22" spans="1:3">
      <c r="A22" s="4" t="s">
        <v>50</v>
      </c>
      <c r="B22" s="5" t="n">
        <v>12000</v>
      </c>
    </row>
    <row r="23" spans="1:3">
      <c r="A23" s="4" t="s">
        <v>51</v>
      </c>
      <c r="B23" s="5" t="n">
        <v>4299</v>
      </c>
      <c r="C23" s="5" t="n">
        <v>4308</v>
      </c>
    </row>
    <row r="24" spans="1:3">
      <c r="A24" s="4" t="s">
        <v>52</v>
      </c>
      <c r="B24" s="5" t="n">
        <v>1116</v>
      </c>
      <c r="C24" s="5" t="n">
        <v>1116</v>
      </c>
    </row>
    <row r="25" spans="1:3">
      <c r="A25" s="4" t="s">
        <v>53</v>
      </c>
      <c r="B25" s="5" t="n">
        <v>196</v>
      </c>
      <c r="C25" s="5" t="n">
        <v>277</v>
      </c>
    </row>
    <row r="26" spans="1:3">
      <c r="A26" s="4" t="s">
        <v>54</v>
      </c>
      <c r="C26" s="5" t="n">
        <v>2982</v>
      </c>
    </row>
    <row r="27" spans="1:3">
      <c r="A27" s="4" t="s">
        <v>55</v>
      </c>
      <c r="B27" s="5" t="n">
        <v>180242</v>
      </c>
      <c r="C27" s="5" t="n">
        <v>167912</v>
      </c>
    </row>
    <row r="28" spans="1:3">
      <c r="A28" s="4" t="s">
        <v>56</v>
      </c>
      <c r="B28" s="4" t="s">
        <v>57</v>
      </c>
      <c r="C28" s="4" t="s">
        <v>57</v>
      </c>
    </row>
    <row r="29" spans="1:3">
      <c r="A29" s="4" t="s">
        <v>58</v>
      </c>
      <c r="B29" s="5" t="n">
        <v>4175</v>
      </c>
      <c r="C29" s="5" t="n">
        <v>4387</v>
      </c>
    </row>
    <row r="30" spans="1:3">
      <c r="A30" s="3" t="s">
        <v>59</v>
      </c>
    </row>
    <row r="31" spans="1:3">
      <c r="A31" s="4" t="s">
        <v>60</v>
      </c>
      <c r="B31" s="5" t="n">
        <v>550</v>
      </c>
      <c r="C31" s="5" t="n">
        <v>547</v>
      </c>
    </row>
    <row r="32" spans="1:3">
      <c r="A32" s="4" t="s">
        <v>61</v>
      </c>
      <c r="B32" s="5" t="n">
        <v>459118</v>
      </c>
      <c r="C32" s="5" t="n">
        <v>451571</v>
      </c>
    </row>
    <row r="33" spans="1:3">
      <c r="A33" s="4" t="s">
        <v>62</v>
      </c>
      <c r="B33" s="5" t="n">
        <v>45</v>
      </c>
      <c r="C33" s="5" t="n">
        <v>45</v>
      </c>
    </row>
    <row r="34" spans="1:3">
      <c r="A34" s="4" t="s">
        <v>63</v>
      </c>
      <c r="B34" s="5" t="n">
        <v>-139177</v>
      </c>
      <c r="C34" s="5" t="n">
        <v>-130594</v>
      </c>
    </row>
    <row r="35" spans="1:3">
      <c r="A35" s="4" t="s">
        <v>64</v>
      </c>
      <c r="B35" s="5" t="n">
        <v>320536</v>
      </c>
      <c r="C35" s="5" t="n">
        <v>321569</v>
      </c>
    </row>
    <row r="36" spans="1:3">
      <c r="A36" s="4" t="s">
        <v>65</v>
      </c>
      <c r="B36" s="6" t="n">
        <v>504953</v>
      </c>
      <c r="C36" s="6" t="n">
        <v>4938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9</v>
      </c>
    </row>
    <row r="4" spans="1:2">
      <c r="A4" s="4" t="s">
        <v>205</v>
      </c>
      <c r="B4" s="4" t="s">
        <v>206</v>
      </c>
    </row>
    <row r="5" spans="1:2">
      <c r="A5" s="4" t="s">
        <v>171</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2</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175</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8</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4" t="s">
        <v>234</v>
      </c>
      <c r="B3" s="4" t="s">
        <v>235</v>
      </c>
    </row>
    <row r="4" spans="1:2">
      <c r="A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187</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3" t="s">
        <v>199</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72"/>
    <col customWidth="1" max="3" min="3" width="14"/>
  </cols>
  <sheetData>
    <row r="1" spans="1:3">
      <c r="A1" s="1" t="s">
        <v>254</v>
      </c>
      <c r="B1" s="2" t="s">
        <v>1</v>
      </c>
    </row>
    <row r="2" spans="1:3">
      <c r="B2" s="2" t="s">
        <v>2</v>
      </c>
      <c r="C2" s="2" t="s">
        <v>255</v>
      </c>
    </row>
    <row r="3" spans="1:3">
      <c r="A3" s="3" t="s">
        <v>256</v>
      </c>
    </row>
    <row r="4" spans="1:3">
      <c r="A4" s="4" t="s">
        <v>257</v>
      </c>
      <c r="B4" s="6" t="n">
        <v>13655</v>
      </c>
      <c r="C4" s="6" t="n">
        <v>14900</v>
      </c>
    </row>
    <row r="5" spans="1:3">
      <c r="A5" s="4" t="s">
        <v>139</v>
      </c>
      <c r="B5" s="6" t="n">
        <v>17017</v>
      </c>
      <c r="C5" s="6" t="n">
        <v>18300</v>
      </c>
    </row>
    <row r="6" spans="1:3">
      <c r="A6" s="4" t="s">
        <v>258</v>
      </c>
      <c r="B6" s="4" t="s">
        <v>259</v>
      </c>
    </row>
    <row r="7" spans="1:3">
      <c r="A7" s="4" t="s">
        <v>260</v>
      </c>
      <c r="B7" s="4" t="s">
        <v>261</v>
      </c>
    </row>
    <row r="8" spans="1:3">
      <c r="A8" s="4" t="s">
        <v>262</v>
      </c>
    </row>
    <row r="9" spans="1:3">
      <c r="A9" s="3" t="s">
        <v>256</v>
      </c>
    </row>
    <row r="10" spans="1:3">
      <c r="A10" s="4" t="s">
        <v>263</v>
      </c>
      <c r="B10" s="4" t="s">
        <v>264</v>
      </c>
    </row>
    <row r="11" spans="1:3">
      <c r="A11" s="4" t="s">
        <v>265</v>
      </c>
    </row>
    <row r="12" spans="1:3">
      <c r="A12" s="3" t="s">
        <v>256</v>
      </c>
    </row>
    <row r="13" spans="1:3">
      <c r="A13" s="4" t="s">
        <v>263</v>
      </c>
      <c r="B13" s="4" t="s">
        <v>266</v>
      </c>
    </row>
    <row r="14" spans="1:3">
      <c r="A14" s="4" t="s">
        <v>267</v>
      </c>
      <c r="B14" s="4" t="s">
        <v>268</v>
      </c>
    </row>
    <row r="15" spans="1:3">
      <c r="A15" s="4" t="s">
        <v>269</v>
      </c>
      <c r="B1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64129</v>
      </c>
      <c r="C4" s="6" t="n">
        <v>51284</v>
      </c>
    </row>
    <row r="5" spans="1:3">
      <c r="A5" s="3" t="s">
        <v>70</v>
      </c>
    </row>
    <row r="6" spans="1:3">
      <c r="A6" s="4" t="s">
        <v>71</v>
      </c>
      <c r="B6" s="5" t="n">
        <v>13618</v>
      </c>
      <c r="C6" s="5" t="n">
        <v>11606</v>
      </c>
    </row>
    <row r="7" spans="1:3">
      <c r="A7" s="4" t="s">
        <v>72</v>
      </c>
      <c r="B7" s="5" t="n">
        <v>50511</v>
      </c>
      <c r="C7" s="5" t="n">
        <v>39678</v>
      </c>
    </row>
    <row r="8" spans="1:3">
      <c r="A8" s="3" t="s">
        <v>73</v>
      </c>
    </row>
    <row r="9" spans="1:3">
      <c r="A9" s="4" t="s">
        <v>74</v>
      </c>
      <c r="B9" s="5" t="n">
        <v>35848</v>
      </c>
      <c r="C9" s="5" t="n">
        <v>29227</v>
      </c>
    </row>
    <row r="10" spans="1:3">
      <c r="A10" s="4" t="s">
        <v>75</v>
      </c>
      <c r="B10" s="5" t="n">
        <v>10307</v>
      </c>
      <c r="C10" s="5" t="n">
        <v>6929</v>
      </c>
    </row>
    <row r="11" spans="1:3">
      <c r="A11" s="4" t="s">
        <v>76</v>
      </c>
      <c r="B11" s="5" t="n">
        <v>13679</v>
      </c>
      <c r="C11" s="5" t="n">
        <v>11082</v>
      </c>
    </row>
    <row r="12" spans="1:3">
      <c r="A12" s="4" t="s">
        <v>77</v>
      </c>
      <c r="B12" s="5" t="n">
        <v>59834</v>
      </c>
      <c r="C12" s="5" t="n">
        <v>47238</v>
      </c>
    </row>
    <row r="13" spans="1:3">
      <c r="A13" s="4" t="s">
        <v>78</v>
      </c>
      <c r="B13" s="5" t="n">
        <v>-9323</v>
      </c>
      <c r="C13" s="5" t="n">
        <v>-7560</v>
      </c>
    </row>
    <row r="14" spans="1:3">
      <c r="A14" s="3" t="s">
        <v>79</v>
      </c>
    </row>
    <row r="15" spans="1:3">
      <c r="A15" s="4" t="s">
        <v>80</v>
      </c>
      <c r="B15" s="5" t="n">
        <v>695</v>
      </c>
      <c r="C15" s="5" t="n">
        <v>389</v>
      </c>
    </row>
    <row r="16" spans="1:3">
      <c r="A16" s="4" t="s">
        <v>81</v>
      </c>
      <c r="C16" s="5" t="n">
        <v>-4</v>
      </c>
    </row>
    <row r="17" spans="1:3">
      <c r="A17" s="4" t="s">
        <v>82</v>
      </c>
      <c r="B17" s="5" t="n">
        <v>695</v>
      </c>
      <c r="C17" s="5" t="n">
        <v>385</v>
      </c>
    </row>
    <row r="18" spans="1:3">
      <c r="A18" s="4" t="s">
        <v>83</v>
      </c>
      <c r="B18" s="5" t="n">
        <v>-8628</v>
      </c>
      <c r="C18" s="5" t="n">
        <v>-7175</v>
      </c>
    </row>
    <row r="19" spans="1:3">
      <c r="A19" s="4" t="s">
        <v>84</v>
      </c>
      <c r="B19" s="5" t="n">
        <v>205</v>
      </c>
      <c r="C19" s="5" t="n">
        <v>-20</v>
      </c>
    </row>
    <row r="20" spans="1:3">
      <c r="A20" s="4" t="s">
        <v>85</v>
      </c>
      <c r="B20" s="5" t="n">
        <v>-8833</v>
      </c>
      <c r="C20" s="5" t="n">
        <v>-7155</v>
      </c>
    </row>
    <row r="21" spans="1:3">
      <c r="A21" s="4" t="s">
        <v>86</v>
      </c>
      <c r="B21" s="5" t="n">
        <v>-250</v>
      </c>
    </row>
    <row r="22" spans="1:3">
      <c r="A22" s="4" t="s">
        <v>87</v>
      </c>
      <c r="B22" s="6" t="n">
        <v>-8583</v>
      </c>
      <c r="C22" s="6" t="n">
        <v>-7155</v>
      </c>
    </row>
    <row r="23" spans="1:3">
      <c r="A23" s="4" t="s">
        <v>88</v>
      </c>
      <c r="B23" s="7" t="n">
        <v>-0.16</v>
      </c>
      <c r="C23" s="7" t="n">
        <v>-0.13</v>
      </c>
    </row>
    <row r="24" spans="1:3">
      <c r="A24" s="4" t="s">
        <v>89</v>
      </c>
      <c r="B24" s="5" t="n">
        <v>54835</v>
      </c>
      <c r="C24" s="5" t="n">
        <v>53151</v>
      </c>
    </row>
    <row r="25" spans="1:3">
      <c r="A25" s="4" t="s">
        <v>90</v>
      </c>
      <c r="B25" s="7" t="n">
        <v>-0.16</v>
      </c>
      <c r="C25" s="7" t="n">
        <v>-0.13</v>
      </c>
    </row>
    <row r="26" spans="1:3">
      <c r="A26" s="4" t="s">
        <v>91</v>
      </c>
      <c r="B26" s="5" t="n">
        <v>54835</v>
      </c>
      <c r="C26" s="5" t="n">
        <v>53151</v>
      </c>
    </row>
    <row r="27" spans="1:3">
      <c r="A27" s="4" t="s">
        <v>92</v>
      </c>
    </row>
    <row r="28" spans="1:3">
      <c r="A28" s="3" t="s">
        <v>68</v>
      </c>
    </row>
    <row r="29" spans="1:3">
      <c r="A29" s="4" t="s">
        <v>69</v>
      </c>
      <c r="B29" s="6" t="n">
        <v>61274</v>
      </c>
      <c r="C29" s="6" t="n">
        <v>48625</v>
      </c>
    </row>
    <row r="30" spans="1:3">
      <c r="A30" s="3" t="s">
        <v>70</v>
      </c>
    </row>
    <row r="31" spans="1:3">
      <c r="A31" s="4" t="s">
        <v>71</v>
      </c>
      <c r="B31" s="5" t="n">
        <v>10832</v>
      </c>
      <c r="C31" s="5" t="n">
        <v>9381</v>
      </c>
    </row>
    <row r="32" spans="1:3">
      <c r="A32" s="4" t="s">
        <v>93</v>
      </c>
    </row>
    <row r="33" spans="1:3">
      <c r="A33" s="3" t="s">
        <v>68</v>
      </c>
    </row>
    <row r="34" spans="1:3">
      <c r="A34" s="4" t="s">
        <v>69</v>
      </c>
      <c r="B34" s="5" t="n">
        <v>2855</v>
      </c>
      <c r="C34" s="5" t="n">
        <v>2659</v>
      </c>
    </row>
    <row r="35" spans="1:3">
      <c r="A35" s="3" t="s">
        <v>70</v>
      </c>
    </row>
    <row r="36" spans="1:3">
      <c r="A36" s="4" t="s">
        <v>71</v>
      </c>
      <c r="B36" s="6" t="n">
        <v>2786</v>
      </c>
      <c r="C36" s="6" t="n">
        <v>22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270</v>
      </c>
      <c r="B1" s="2" t="s">
        <v>1</v>
      </c>
    </row>
    <row r="2" spans="1:2">
      <c r="B2" s="2" t="s">
        <v>271</v>
      </c>
    </row>
    <row r="3" spans="1:2">
      <c r="A3" s="3" t="s">
        <v>272</v>
      </c>
    </row>
    <row r="4" spans="1:2">
      <c r="A4" s="4" t="s">
        <v>273</v>
      </c>
      <c r="B4" s="6" t="n">
        <v>1513</v>
      </c>
    </row>
    <row r="5" spans="1:2">
      <c r="A5" s="4" t="s">
        <v>274</v>
      </c>
      <c r="B5" s="5" t="n">
        <v>218</v>
      </c>
    </row>
    <row r="6" spans="1:2">
      <c r="A6" s="4" t="s">
        <v>275</v>
      </c>
      <c r="B6" s="5" t="n">
        <v>137</v>
      </c>
    </row>
    <row r="7" spans="1:2">
      <c r="A7" s="4" t="s">
        <v>276</v>
      </c>
      <c r="B7" s="6" t="n">
        <v>18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277</v>
      </c>
      <c r="B1" s="2" t="s">
        <v>1</v>
      </c>
    </row>
    <row r="2" spans="1:2">
      <c r="B2" s="2" t="s">
        <v>271</v>
      </c>
    </row>
    <row r="3" spans="1:2">
      <c r="A3" s="3" t="s">
        <v>278</v>
      </c>
    </row>
    <row r="4" spans="1:2">
      <c r="A4" s="4" t="s">
        <v>279</v>
      </c>
      <c r="B4" s="6" t="n">
        <v>1527</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255</v>
      </c>
      <c r="D1" s="2" t="s">
        <v>29</v>
      </c>
    </row>
    <row r="2" spans="1:4">
      <c r="A2" s="3" t="s">
        <v>285</v>
      </c>
    </row>
    <row r="3" spans="1:4">
      <c r="A3" s="4" t="s">
        <v>286</v>
      </c>
      <c r="B3" s="6" t="n">
        <v>4591</v>
      </c>
    </row>
    <row r="4" spans="1:4">
      <c r="A4" s="4" t="s">
        <v>12</v>
      </c>
      <c r="D4" s="6" t="n">
        <v>7059</v>
      </c>
    </row>
    <row r="5" spans="1:4">
      <c r="A5" s="4" t="s">
        <v>287</v>
      </c>
      <c r="B5" s="5" t="n">
        <v>5110</v>
      </c>
      <c r="D5" s="5" t="n">
        <v>5307</v>
      </c>
    </row>
    <row r="6" spans="1:4">
      <c r="A6" s="4" t="s">
        <v>288</v>
      </c>
      <c r="B6" s="5" t="n">
        <v>3756</v>
      </c>
      <c r="D6" s="5" t="n">
        <v>3786</v>
      </c>
    </row>
    <row r="7" spans="1:4">
      <c r="A7" s="4" t="s">
        <v>289</v>
      </c>
      <c r="B7" s="5" t="n">
        <v>2804</v>
      </c>
      <c r="D7" s="5" t="n">
        <v>2586</v>
      </c>
    </row>
    <row r="8" spans="1:4">
      <c r="A8" s="4" t="s">
        <v>290</v>
      </c>
      <c r="B8" s="5" t="n">
        <v>2647</v>
      </c>
      <c r="D8" s="5" t="n">
        <v>2638</v>
      </c>
    </row>
    <row r="9" spans="1:4">
      <c r="A9" s="4" t="s">
        <v>291</v>
      </c>
      <c r="B9" s="5" t="n">
        <v>238</v>
      </c>
    </row>
    <row r="10" spans="1:4">
      <c r="A10" s="4" t="s">
        <v>292</v>
      </c>
      <c r="D10" s="5" t="n">
        <v>237</v>
      </c>
    </row>
    <row r="11" spans="1:4">
      <c r="A11" s="4" t="s">
        <v>293</v>
      </c>
      <c r="B11" s="5" t="n">
        <v>19146</v>
      </c>
      <c r="D11" s="6" t="n">
        <v>21613</v>
      </c>
    </row>
    <row r="12" spans="1:4">
      <c r="A12" s="4" t="s">
        <v>294</v>
      </c>
      <c r="B12" s="5" t="n">
        <v>-2129</v>
      </c>
    </row>
    <row r="13" spans="1:4">
      <c r="A13" s="4" t="s">
        <v>106</v>
      </c>
      <c r="B13" s="6" t="n">
        <v>17017</v>
      </c>
      <c r="C13" s="6" t="n">
        <v>18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95</v>
      </c>
      <c r="B1" s="2" t="s">
        <v>296</v>
      </c>
      <c r="C1" s="2" t="s">
        <v>1</v>
      </c>
    </row>
    <row r="2" spans="1:3">
      <c r="B2" s="2" t="s">
        <v>297</v>
      </c>
      <c r="C2" s="2" t="s">
        <v>2</v>
      </c>
    </row>
    <row r="3" spans="1:3">
      <c r="A3" s="3" t="s">
        <v>298</v>
      </c>
    </row>
    <row r="4" spans="1:3">
      <c r="A4" s="4" t="s">
        <v>299</v>
      </c>
      <c r="C4" s="6" t="n">
        <v>0</v>
      </c>
    </row>
    <row r="5" spans="1:3">
      <c r="A5" s="4" t="s">
        <v>300</v>
      </c>
    </row>
    <row r="6" spans="1:3">
      <c r="A6" s="3" t="s">
        <v>298</v>
      </c>
    </row>
    <row r="7" spans="1:3">
      <c r="A7" s="4" t="s">
        <v>301</v>
      </c>
      <c r="B7" s="4" t="s">
        <v>302</v>
      </c>
    </row>
    <row r="8" spans="1:3">
      <c r="A8" s="4" t="s">
        <v>303</v>
      </c>
      <c r="B8" s="6" t="n">
        <v>4500</v>
      </c>
    </row>
    <row r="9" spans="1:3">
      <c r="A9" s="4" t="s">
        <v>304</v>
      </c>
      <c r="B9"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271</v>
      </c>
    </row>
    <row r="3" spans="1:2">
      <c r="A3" s="3" t="s">
        <v>175</v>
      </c>
    </row>
    <row r="4" spans="1:2">
      <c r="A4" s="4" t="s">
        <v>307</v>
      </c>
      <c r="B4" s="6" t="n">
        <v>4387</v>
      </c>
    </row>
    <row r="5" spans="1:2">
      <c r="A5" s="4" t="s">
        <v>308</v>
      </c>
      <c r="B5" s="5" t="n">
        <v>-250</v>
      </c>
    </row>
    <row r="6" spans="1:2">
      <c r="A6" s="4" t="s">
        <v>98</v>
      </c>
      <c r="B6" s="5" t="n">
        <v>38</v>
      </c>
    </row>
    <row r="7" spans="1:2">
      <c r="A7" s="4" t="s">
        <v>309</v>
      </c>
      <c r="B7" s="6" t="n">
        <v>41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9</v>
      </c>
    </row>
    <row r="2" spans="1:3">
      <c r="A2" s="3" t="s">
        <v>311</v>
      </c>
    </row>
    <row r="3" spans="1:3">
      <c r="A3" s="4" t="s">
        <v>312</v>
      </c>
      <c r="B3" s="6" t="n">
        <v>85074</v>
      </c>
      <c r="C3" s="6" t="n">
        <v>86485</v>
      </c>
    </row>
    <row r="4" spans="1:3">
      <c r="A4" s="4" t="s">
        <v>313</v>
      </c>
      <c r="B4" s="5" t="n">
        <v>26</v>
      </c>
    </row>
    <row r="5" spans="1:3">
      <c r="A5" s="4" t="s">
        <v>314</v>
      </c>
      <c r="B5" s="5" t="n">
        <v>-21</v>
      </c>
      <c r="C5" s="5" t="n">
        <v>-89</v>
      </c>
    </row>
    <row r="6" spans="1:3">
      <c r="A6" s="4" t="s">
        <v>315</v>
      </c>
      <c r="B6" s="5" t="n">
        <v>85079</v>
      </c>
      <c r="C6" s="5" t="n">
        <v>86396</v>
      </c>
    </row>
    <row r="7" spans="1:3">
      <c r="A7" s="4" t="s">
        <v>316</v>
      </c>
    </row>
    <row r="8" spans="1:3">
      <c r="A8" s="3" t="s">
        <v>311</v>
      </c>
    </row>
    <row r="9" spans="1:3">
      <c r="A9" s="4" t="s">
        <v>312</v>
      </c>
      <c r="B9" s="5" t="n">
        <v>26195</v>
      </c>
      <c r="C9" s="5" t="n">
        <v>25856</v>
      </c>
    </row>
    <row r="10" spans="1:3">
      <c r="A10" s="4" t="s">
        <v>313</v>
      </c>
      <c r="B10" s="5" t="n">
        <v>3</v>
      </c>
    </row>
    <row r="11" spans="1:3">
      <c r="A11" s="4" t="s">
        <v>314</v>
      </c>
      <c r="B11" s="5" t="n">
        <v>-12</v>
      </c>
      <c r="C11" s="5" t="n">
        <v>-29</v>
      </c>
    </row>
    <row r="12" spans="1:3">
      <c r="A12" s="4" t="s">
        <v>315</v>
      </c>
      <c r="B12" s="5" t="n">
        <v>26186</v>
      </c>
      <c r="C12" s="5" t="n">
        <v>25827</v>
      </c>
    </row>
    <row r="13" spans="1:3">
      <c r="A13" s="4" t="s">
        <v>317</v>
      </c>
    </row>
    <row r="14" spans="1:3">
      <c r="A14" s="3" t="s">
        <v>311</v>
      </c>
    </row>
    <row r="15" spans="1:3">
      <c r="A15" s="4" t="s">
        <v>312</v>
      </c>
      <c r="B15" s="5" t="n">
        <v>35121</v>
      </c>
      <c r="C15" s="5" t="n">
        <v>32030</v>
      </c>
    </row>
    <row r="16" spans="1:3">
      <c r="A16" s="4" t="s">
        <v>313</v>
      </c>
      <c r="B16" s="5" t="n">
        <v>23</v>
      </c>
    </row>
    <row r="17" spans="1:3">
      <c r="A17" s="4" t="s">
        <v>314</v>
      </c>
      <c r="B17" s="5" t="n">
        <v>-9</v>
      </c>
      <c r="C17" s="5" t="n">
        <v>-60</v>
      </c>
    </row>
    <row r="18" spans="1:3">
      <c r="A18" s="4" t="s">
        <v>315</v>
      </c>
      <c r="B18" s="5" t="n">
        <v>35135</v>
      </c>
      <c r="C18" s="5" t="n">
        <v>31970</v>
      </c>
    </row>
    <row r="19" spans="1:3">
      <c r="A19" s="4" t="s">
        <v>318</v>
      </c>
    </row>
    <row r="20" spans="1:3">
      <c r="A20" s="3" t="s">
        <v>311</v>
      </c>
    </row>
    <row r="21" spans="1:3">
      <c r="A21" s="4" t="s">
        <v>312</v>
      </c>
      <c r="B21" s="5" t="n">
        <v>23758</v>
      </c>
      <c r="C21" s="5" t="n">
        <v>28599</v>
      </c>
    </row>
    <row r="22" spans="1:3">
      <c r="A22" s="4" t="s">
        <v>315</v>
      </c>
      <c r="B22" s="6" t="n">
        <v>23758</v>
      </c>
      <c r="C22" s="6" t="n">
        <v>285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67</v>
      </c>
    </row>
    <row r="3" spans="1:3">
      <c r="A3" s="3" t="s">
        <v>311</v>
      </c>
    </row>
    <row r="4" spans="1:3">
      <c r="A4" s="4" t="s">
        <v>320</v>
      </c>
      <c r="B4" s="6" t="n">
        <v>0</v>
      </c>
      <c r="C4" s="6" t="n">
        <v>0</v>
      </c>
    </row>
    <row r="5" spans="1:3">
      <c r="A5" s="4" t="s">
        <v>321</v>
      </c>
      <c r="B5" s="6" t="n">
        <v>300000</v>
      </c>
    </row>
    <row r="6" spans="1:3">
      <c r="A6" s="4" t="s">
        <v>265</v>
      </c>
    </row>
    <row r="7" spans="1:3">
      <c r="A7" s="3" t="s">
        <v>311</v>
      </c>
    </row>
    <row r="8" spans="1:3">
      <c r="A8" s="4" t="s">
        <v>322</v>
      </c>
      <c r="B8" s="4" t="s">
        <v>3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9</v>
      </c>
    </row>
    <row r="2" spans="1:3">
      <c r="A2" s="3" t="s">
        <v>178</v>
      </c>
    </row>
    <row r="3" spans="1:3">
      <c r="A3" s="4" t="s">
        <v>325</v>
      </c>
      <c r="B3" s="6" t="n">
        <v>77102</v>
      </c>
    </row>
    <row r="4" spans="1:3">
      <c r="A4" s="4" t="s">
        <v>326</v>
      </c>
      <c r="B4" s="5" t="n">
        <v>7972</v>
      </c>
    </row>
    <row r="5" spans="1:3">
      <c r="A5" s="4" t="s">
        <v>312</v>
      </c>
      <c r="B5" s="5" t="n">
        <v>85074</v>
      </c>
      <c r="C5" s="6" t="n">
        <v>86485</v>
      </c>
    </row>
    <row r="6" spans="1:3">
      <c r="A6" s="4" t="s">
        <v>325</v>
      </c>
      <c r="B6" s="5" t="n">
        <v>77095</v>
      </c>
    </row>
    <row r="7" spans="1:3">
      <c r="A7" s="4" t="s">
        <v>326</v>
      </c>
      <c r="B7" s="5" t="n">
        <v>7984</v>
      </c>
    </row>
    <row r="8" spans="1:3">
      <c r="A8" s="4" t="s">
        <v>327</v>
      </c>
      <c r="B8" s="6" t="n">
        <v>850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9</v>
      </c>
    </row>
    <row r="2" spans="1:3">
      <c r="A2" s="3" t="s">
        <v>178</v>
      </c>
    </row>
    <row r="3" spans="1:3">
      <c r="A3" s="4" t="s">
        <v>329</v>
      </c>
      <c r="B3" s="6" t="n">
        <v>2609</v>
      </c>
      <c r="C3" s="6" t="n">
        <v>5219</v>
      </c>
    </row>
    <row r="4" spans="1:3">
      <c r="A4" s="4" t="s">
        <v>330</v>
      </c>
      <c r="B4" s="5" t="n">
        <v>9632</v>
      </c>
      <c r="C4" s="5" t="n">
        <v>8823</v>
      </c>
    </row>
    <row r="5" spans="1:3">
      <c r="A5" s="4" t="s">
        <v>331</v>
      </c>
      <c r="B5" s="6" t="n">
        <v>12241</v>
      </c>
      <c r="C5" s="6" t="n">
        <v>140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v>
      </c>
      <c r="C1" s="2" t="s">
        <v>29</v>
      </c>
      <c r="D1" s="2" t="s">
        <v>67</v>
      </c>
    </row>
    <row r="2" spans="1:4">
      <c r="A2" s="3" t="s">
        <v>178</v>
      </c>
    </row>
    <row r="3" spans="1:4">
      <c r="A3" s="4" t="s">
        <v>333</v>
      </c>
      <c r="B3" s="6" t="n">
        <v>37266</v>
      </c>
      <c r="C3" s="6" t="n">
        <v>34172</v>
      </c>
    </row>
    <row r="4" spans="1:4">
      <c r="A4" s="4" t="s">
        <v>334</v>
      </c>
      <c r="B4" s="5" t="n">
        <v>269</v>
      </c>
      <c r="C4" s="5" t="n">
        <v>274</v>
      </c>
      <c r="D4" s="6" t="n">
        <v>274</v>
      </c>
    </row>
    <row r="5" spans="1:4">
      <c r="A5" s="4" t="s">
        <v>40</v>
      </c>
      <c r="B5" s="5" t="n">
        <v>1824</v>
      </c>
      <c r="C5" s="5" t="n">
        <v>2419</v>
      </c>
    </row>
    <row r="6" spans="1:4">
      <c r="A6" s="4" t="s">
        <v>335</v>
      </c>
      <c r="B6" s="6" t="n">
        <v>39359</v>
      </c>
      <c r="C6" s="6" t="n">
        <v>368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7</v>
      </c>
    </row>
    <row r="3" spans="1:3">
      <c r="A3" s="3" t="s">
        <v>95</v>
      </c>
    </row>
    <row r="4" spans="1:3">
      <c r="A4" s="4" t="s">
        <v>85</v>
      </c>
      <c r="B4" s="6" t="n">
        <v>-8833</v>
      </c>
      <c r="C4" s="6" t="n">
        <v>-7155</v>
      </c>
    </row>
    <row r="5" spans="1:3">
      <c r="A5" s="3" t="s">
        <v>96</v>
      </c>
    </row>
    <row r="6" spans="1:3">
      <c r="A6" s="4" t="s">
        <v>97</v>
      </c>
      <c r="B6" s="5" t="n">
        <v>94</v>
      </c>
      <c r="C6" s="5" t="n">
        <v>-70</v>
      </c>
    </row>
    <row r="7" spans="1:3">
      <c r="A7" s="4" t="s">
        <v>98</v>
      </c>
      <c r="B7" s="5" t="n">
        <v>78</v>
      </c>
    </row>
    <row r="8" spans="1:3">
      <c r="A8" s="4" t="s">
        <v>99</v>
      </c>
      <c r="B8" s="5" t="n">
        <v>172</v>
      </c>
      <c r="C8" s="5" t="n">
        <v>-70</v>
      </c>
    </row>
    <row r="9" spans="1:3">
      <c r="A9" s="4" t="s">
        <v>100</v>
      </c>
      <c r="B9" s="5" t="n">
        <v>-8661</v>
      </c>
      <c r="C9" s="5" t="n">
        <v>-7225</v>
      </c>
    </row>
    <row r="10" spans="1:3">
      <c r="A10" s="4" t="s">
        <v>101</v>
      </c>
      <c r="B10" s="5" t="n">
        <v>-212</v>
      </c>
    </row>
    <row r="11" spans="1:3">
      <c r="A11" s="4" t="s">
        <v>102</v>
      </c>
      <c r="B11" s="6" t="n">
        <v>-8449</v>
      </c>
      <c r="C11" s="6" t="n">
        <v>-72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9</v>
      </c>
    </row>
    <row r="2" spans="1:3">
      <c r="A2" s="3" t="s">
        <v>337</v>
      </c>
    </row>
    <row r="3" spans="1:3">
      <c r="A3" s="4" t="s">
        <v>338</v>
      </c>
      <c r="B3" s="6" t="n">
        <v>12110</v>
      </c>
      <c r="C3" s="6" t="n">
        <v>17054</v>
      </c>
    </row>
    <row r="4" spans="1:3">
      <c r="A4" s="4" t="s">
        <v>339</v>
      </c>
      <c r="B4" s="5" t="n">
        <v>2906</v>
      </c>
      <c r="C4" s="5" t="n">
        <v>4547</v>
      </c>
    </row>
    <row r="5" spans="1:3">
      <c r="A5" s="4" t="s">
        <v>340</v>
      </c>
      <c r="C5" s="5" t="n">
        <v>475</v>
      </c>
    </row>
    <row r="6" spans="1:3">
      <c r="A6" s="4" t="s">
        <v>341</v>
      </c>
      <c r="B6" s="5" t="n">
        <v>3393</v>
      </c>
      <c r="C6" s="5" t="n">
        <v>2629</v>
      </c>
    </row>
    <row r="7" spans="1:3">
      <c r="A7" s="4" t="s">
        <v>45</v>
      </c>
      <c r="B7" s="6" t="n">
        <v>18409</v>
      </c>
      <c r="C7" s="6" t="n">
        <v>247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9</v>
      </c>
    </row>
    <row r="2" spans="1:3">
      <c r="A2" s="3" t="s">
        <v>343</v>
      </c>
    </row>
    <row r="3" spans="1:3">
      <c r="A3" s="4" t="s">
        <v>41</v>
      </c>
      <c r="B3" s="6" t="n">
        <v>113786</v>
      </c>
      <c r="C3" s="6" t="n">
        <v>118417</v>
      </c>
    </row>
    <row r="4" spans="1:3">
      <c r="A4" s="3" t="s">
        <v>344</v>
      </c>
    </row>
    <row r="5" spans="1:3">
      <c r="A5" s="4" t="s">
        <v>51</v>
      </c>
      <c r="B5" s="5" t="n">
        <v>6307</v>
      </c>
      <c r="C5" s="5" t="n">
        <v>6316</v>
      </c>
    </row>
    <row r="6" spans="1:3">
      <c r="A6" s="4" t="s">
        <v>55</v>
      </c>
      <c r="B6" s="5" t="n">
        <v>6307</v>
      </c>
      <c r="C6" s="5" t="n">
        <v>6316</v>
      </c>
    </row>
    <row r="7" spans="1:3">
      <c r="A7" s="4" t="s">
        <v>345</v>
      </c>
    </row>
    <row r="8" spans="1:3">
      <c r="A8" s="3" t="s">
        <v>343</v>
      </c>
    </row>
    <row r="9" spans="1:3">
      <c r="A9" s="4" t="s">
        <v>346</v>
      </c>
      <c r="B9" s="5" t="n">
        <v>28707</v>
      </c>
      <c r="C9" s="5" t="n">
        <v>32021</v>
      </c>
    </row>
    <row r="10" spans="1:3">
      <c r="A10" s="4" t="s">
        <v>316</v>
      </c>
    </row>
    <row r="11" spans="1:3">
      <c r="A11" s="3" t="s">
        <v>343</v>
      </c>
    </row>
    <row r="12" spans="1:3">
      <c r="A12" s="4" t="s">
        <v>32</v>
      </c>
      <c r="B12" s="5" t="n">
        <v>26186</v>
      </c>
      <c r="C12" s="5" t="n">
        <v>25827</v>
      </c>
    </row>
    <row r="13" spans="1:3">
      <c r="A13" s="4" t="s">
        <v>317</v>
      </c>
    </row>
    <row r="14" spans="1:3">
      <c r="A14" s="3" t="s">
        <v>343</v>
      </c>
    </row>
    <row r="15" spans="1:3">
      <c r="A15" s="4" t="s">
        <v>32</v>
      </c>
      <c r="B15" s="5" t="n">
        <v>35135</v>
      </c>
      <c r="C15" s="5" t="n">
        <v>31970</v>
      </c>
    </row>
    <row r="16" spans="1:3">
      <c r="A16" s="4" t="s">
        <v>318</v>
      </c>
    </row>
    <row r="17" spans="1:3">
      <c r="A17" s="3" t="s">
        <v>343</v>
      </c>
    </row>
    <row r="18" spans="1:3">
      <c r="A18" s="4" t="s">
        <v>32</v>
      </c>
      <c r="B18" s="5" t="n">
        <v>23758</v>
      </c>
      <c r="C18" s="5" t="n">
        <v>28599</v>
      </c>
    </row>
    <row r="19" spans="1:3">
      <c r="A19" s="4" t="s">
        <v>347</v>
      </c>
    </row>
    <row r="20" spans="1:3">
      <c r="A20" s="3" t="s">
        <v>343</v>
      </c>
    </row>
    <row r="21" spans="1:3">
      <c r="A21" s="4" t="s">
        <v>41</v>
      </c>
      <c r="B21" s="5" t="n">
        <v>54893</v>
      </c>
      <c r="C21" s="5" t="n">
        <v>57848</v>
      </c>
    </row>
    <row r="22" spans="1:3">
      <c r="A22" s="4" t="s">
        <v>348</v>
      </c>
    </row>
    <row r="23" spans="1:3">
      <c r="A23" s="3" t="s">
        <v>343</v>
      </c>
    </row>
    <row r="24" spans="1:3">
      <c r="A24" s="4" t="s">
        <v>346</v>
      </c>
      <c r="B24" s="5" t="n">
        <v>28707</v>
      </c>
      <c r="C24" s="5" t="n">
        <v>32021</v>
      </c>
    </row>
    <row r="25" spans="1:3">
      <c r="A25" s="4" t="s">
        <v>349</v>
      </c>
    </row>
    <row r="26" spans="1:3">
      <c r="A26" s="3" t="s">
        <v>343</v>
      </c>
    </row>
    <row r="27" spans="1:3">
      <c r="A27" s="4" t="s">
        <v>32</v>
      </c>
      <c r="B27" s="5" t="n">
        <v>26186</v>
      </c>
      <c r="C27" s="5" t="n">
        <v>25827</v>
      </c>
    </row>
    <row r="28" spans="1:3">
      <c r="A28" s="4" t="s">
        <v>350</v>
      </c>
    </row>
    <row r="29" spans="1:3">
      <c r="A29" s="3" t="s">
        <v>343</v>
      </c>
    </row>
    <row r="30" spans="1:3">
      <c r="A30" s="4" t="s">
        <v>41</v>
      </c>
      <c r="B30" s="5" t="n">
        <v>58893</v>
      </c>
      <c r="C30" s="5" t="n">
        <v>60569</v>
      </c>
    </row>
    <row r="31" spans="1:3">
      <c r="A31" s="4" t="s">
        <v>351</v>
      </c>
    </row>
    <row r="32" spans="1:3">
      <c r="A32" s="3" t="s">
        <v>343</v>
      </c>
    </row>
    <row r="33" spans="1:3">
      <c r="A33" s="4" t="s">
        <v>32</v>
      </c>
      <c r="B33" s="5" t="n">
        <v>35135</v>
      </c>
      <c r="C33" s="5" t="n">
        <v>31970</v>
      </c>
    </row>
    <row r="34" spans="1:3">
      <c r="A34" s="4" t="s">
        <v>352</v>
      </c>
    </row>
    <row r="35" spans="1:3">
      <c r="A35" s="3" t="s">
        <v>343</v>
      </c>
    </row>
    <row r="36" spans="1:3">
      <c r="A36" s="4" t="s">
        <v>32</v>
      </c>
      <c r="B36" s="5" t="n">
        <v>23758</v>
      </c>
      <c r="C36" s="5" t="n">
        <v>28599</v>
      </c>
    </row>
    <row r="37" spans="1:3">
      <c r="A37" s="4" t="s">
        <v>353</v>
      </c>
    </row>
    <row r="38" spans="1:3">
      <c r="A38" s="3" t="s">
        <v>344</v>
      </c>
    </row>
    <row r="39" spans="1:3">
      <c r="A39" s="4" t="s">
        <v>51</v>
      </c>
      <c r="B39" s="5" t="n">
        <v>6307</v>
      </c>
      <c r="C39" s="5" t="n">
        <v>6316</v>
      </c>
    </row>
    <row r="40" spans="1:3">
      <c r="A40" s="4" t="s">
        <v>55</v>
      </c>
      <c r="B40" s="6" t="n">
        <v>6307</v>
      </c>
      <c r="C40" s="6" t="n">
        <v>63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67</v>
      </c>
    </row>
    <row r="3" spans="1:3">
      <c r="A3" s="3" t="s">
        <v>355</v>
      </c>
    </row>
    <row r="4" spans="1:3">
      <c r="A4" s="4" t="s">
        <v>356</v>
      </c>
      <c r="B4" s="6" t="n">
        <v>6316</v>
      </c>
      <c r="C4" s="6" t="n">
        <v>5866</v>
      </c>
    </row>
    <row r="5" spans="1:3">
      <c r="A5" s="4" t="s">
        <v>357</v>
      </c>
      <c r="B5" s="5" t="n">
        <v>-9</v>
      </c>
      <c r="C5" s="5" t="n">
        <v>112</v>
      </c>
    </row>
    <row r="6" spans="1:3">
      <c r="A6" s="4" t="s">
        <v>358</v>
      </c>
      <c r="B6" s="6" t="n">
        <v>6307</v>
      </c>
      <c r="C6" s="6" t="n">
        <v>59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360</v>
      </c>
      <c r="C1" s="2" t="s">
        <v>2</v>
      </c>
      <c r="D1" s="2" t="s">
        <v>29</v>
      </c>
    </row>
    <row r="2" spans="1:4">
      <c r="A2" s="3" t="s">
        <v>361</v>
      </c>
    </row>
    <row r="3" spans="1:4">
      <c r="A3" s="4" t="s">
        <v>362</v>
      </c>
      <c r="B3" s="6" t="n">
        <v>8</v>
      </c>
    </row>
    <row r="4" spans="1:4">
      <c r="A4" s="4" t="s">
        <v>236</v>
      </c>
    </row>
    <row r="5" spans="1:4">
      <c r="A5" s="3" t="s">
        <v>361</v>
      </c>
    </row>
    <row r="6" spans="1:4">
      <c r="A6" s="4" t="s">
        <v>363</v>
      </c>
      <c r="C6" s="8" t="n">
        <v>6.3</v>
      </c>
      <c r="D6" s="8" t="n">
        <v>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7</v>
      </c>
    </row>
    <row r="3" spans="1:3">
      <c r="A3" s="3" t="s">
        <v>365</v>
      </c>
    </row>
    <row r="4" spans="1:3">
      <c r="A4" s="4" t="s">
        <v>366</v>
      </c>
      <c r="B4" s="6" t="n">
        <v>6452</v>
      </c>
      <c r="C4" s="6" t="n">
        <v>3974</v>
      </c>
    </row>
    <row r="5" spans="1:3">
      <c r="A5" s="4" t="s">
        <v>367</v>
      </c>
    </row>
    <row r="6" spans="1:3">
      <c r="A6" s="3" t="s">
        <v>365</v>
      </c>
    </row>
    <row r="7" spans="1:3">
      <c r="A7" s="4" t="s">
        <v>366</v>
      </c>
      <c r="B7" s="5" t="n">
        <v>888</v>
      </c>
      <c r="C7" s="5" t="n">
        <v>838</v>
      </c>
    </row>
    <row r="8" spans="1:3">
      <c r="A8" s="4" t="s">
        <v>368</v>
      </c>
    </row>
    <row r="9" spans="1:3">
      <c r="A9" s="3" t="s">
        <v>365</v>
      </c>
    </row>
    <row r="10" spans="1:3">
      <c r="A10" s="4" t="s">
        <v>366</v>
      </c>
      <c r="B10" s="5" t="n">
        <v>2994</v>
      </c>
      <c r="C10" s="5" t="n">
        <v>1437</v>
      </c>
    </row>
    <row r="11" spans="1:3">
      <c r="A11" s="4" t="s">
        <v>369</v>
      </c>
    </row>
    <row r="12" spans="1:3">
      <c r="A12" s="3" t="s">
        <v>365</v>
      </c>
    </row>
    <row r="13" spans="1:3">
      <c r="A13" s="4" t="s">
        <v>366</v>
      </c>
      <c r="B13" s="5" t="n">
        <v>944</v>
      </c>
      <c r="C13" s="5" t="n">
        <v>429</v>
      </c>
    </row>
    <row r="14" spans="1:3">
      <c r="A14" s="4" t="s">
        <v>370</v>
      </c>
    </row>
    <row r="15" spans="1:3">
      <c r="A15" s="3" t="s">
        <v>365</v>
      </c>
    </row>
    <row r="16" spans="1:3">
      <c r="A16" s="4" t="s">
        <v>366</v>
      </c>
      <c r="B16" s="6" t="n">
        <v>1626</v>
      </c>
      <c r="C16" s="6" t="n">
        <v>12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53"/>
    <col customWidth="1" max="3" min="3" width="80"/>
    <col customWidth="1" max="4" min="4" width="21"/>
  </cols>
  <sheetData>
    <row r="1" spans="1:4">
      <c r="A1" s="1" t="s">
        <v>371</v>
      </c>
      <c r="B1" s="2" t="s">
        <v>296</v>
      </c>
      <c r="C1" s="2" t="s">
        <v>1</v>
      </c>
    </row>
    <row r="2" spans="1:4">
      <c r="B2" s="2" t="s">
        <v>372</v>
      </c>
      <c r="C2" s="2" t="s">
        <v>373</v>
      </c>
      <c r="D2" s="2" t="s">
        <v>374</v>
      </c>
    </row>
    <row r="3" spans="1:4">
      <c r="A3" s="3" t="s">
        <v>375</v>
      </c>
    </row>
    <row r="4" spans="1:4">
      <c r="A4" s="4" t="s">
        <v>376</v>
      </c>
      <c r="C4" s="6" t="n">
        <v>100000</v>
      </c>
      <c r="D4" s="6" t="n">
        <v>100000</v>
      </c>
    </row>
    <row r="5" spans="1:4">
      <c r="A5" s="4" t="s">
        <v>377</v>
      </c>
      <c r="C5" s="5" t="n">
        <v>73000</v>
      </c>
    </row>
    <row r="6" spans="1:4">
      <c r="A6" s="4" t="s">
        <v>378</v>
      </c>
      <c r="C6" s="6" t="n">
        <v>6452000</v>
      </c>
      <c r="D6" s="6" t="n">
        <v>3974000</v>
      </c>
    </row>
    <row r="7" spans="1:4">
      <c r="A7" s="4" t="s">
        <v>379</v>
      </c>
    </row>
    <row r="8" spans="1:4">
      <c r="A8" s="3" t="s">
        <v>375</v>
      </c>
    </row>
    <row r="9" spans="1:4">
      <c r="A9" s="4" t="s">
        <v>380</v>
      </c>
      <c r="B9" s="5" t="n">
        <v>2</v>
      </c>
    </row>
    <row r="10" spans="1:4">
      <c r="A10" s="4" t="s">
        <v>381</v>
      </c>
    </row>
    <row r="11" spans="1:4">
      <c r="A11" s="3" t="s">
        <v>375</v>
      </c>
    </row>
    <row r="12" spans="1:4">
      <c r="A12" s="4" t="s">
        <v>377</v>
      </c>
      <c r="B12" s="5" t="n">
        <v>682800</v>
      </c>
    </row>
    <row r="13" spans="1:4">
      <c r="A13" s="4" t="s">
        <v>382</v>
      </c>
      <c r="B13" s="6" t="n">
        <v>14</v>
      </c>
    </row>
    <row r="14" spans="1:4">
      <c r="A14" s="4" t="s">
        <v>383</v>
      </c>
      <c r="C14" s="4" t="s">
        <v>384</v>
      </c>
    </row>
    <row r="15" spans="1:4">
      <c r="A15" s="4" t="s">
        <v>378</v>
      </c>
      <c r="C15" s="6" t="n">
        <v>0</v>
      </c>
    </row>
    <row r="16" spans="1:4">
      <c r="A16" s="4" t="s">
        <v>385</v>
      </c>
      <c r="B16" s="6" t="n">
        <v>240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86</v>
      </c>
      <c r="B1" s="2" t="s">
        <v>1</v>
      </c>
    </row>
    <row r="2" spans="1:2">
      <c r="B2" s="2" t="s">
        <v>387</v>
      </c>
    </row>
    <row r="3" spans="1:2">
      <c r="A3" s="3" t="s">
        <v>388</v>
      </c>
    </row>
    <row r="4" spans="1:2">
      <c r="A4" s="4" t="s">
        <v>389</v>
      </c>
      <c r="B4" s="5" t="n">
        <v>3820</v>
      </c>
    </row>
    <row r="5" spans="1:2">
      <c r="A5" s="4" t="s">
        <v>390</v>
      </c>
      <c r="B5" s="5" t="n">
        <v>73</v>
      </c>
    </row>
    <row r="6" spans="1:2">
      <c r="A6" s="4" t="s">
        <v>391</v>
      </c>
      <c r="B6" s="5" t="n">
        <v>-173</v>
      </c>
    </row>
    <row r="7" spans="1:2">
      <c r="A7" s="4" t="s">
        <v>392</v>
      </c>
      <c r="B7" s="5" t="n">
        <v>-15</v>
      </c>
    </row>
    <row r="8" spans="1:2">
      <c r="A8" s="4" t="s">
        <v>393</v>
      </c>
      <c r="B8" s="5" t="n">
        <v>37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94</v>
      </c>
      <c r="B1" s="2" t="s">
        <v>1</v>
      </c>
    </row>
    <row r="2" spans="1:2">
      <c r="B2" s="2" t="s">
        <v>387</v>
      </c>
    </row>
    <row r="3" spans="1:2">
      <c r="A3" s="3" t="s">
        <v>187</v>
      </c>
    </row>
    <row r="4" spans="1:2">
      <c r="A4" s="4" t="s">
        <v>395</v>
      </c>
      <c r="B4" s="5" t="n">
        <v>1300</v>
      </c>
    </row>
    <row r="5" spans="1:2">
      <c r="A5" s="4" t="s">
        <v>396</v>
      </c>
      <c r="B5" s="5" t="n">
        <v>163</v>
      </c>
    </row>
    <row r="6" spans="1:2">
      <c r="A6" s="4" t="s">
        <v>397</v>
      </c>
      <c r="B6" s="5" t="n">
        <v>-212</v>
      </c>
    </row>
    <row r="7" spans="1:2">
      <c r="A7" s="4" t="s">
        <v>398</v>
      </c>
      <c r="B7" s="5" t="n">
        <v>-21</v>
      </c>
    </row>
    <row r="8" spans="1:2">
      <c r="A8" s="4" t="s">
        <v>399</v>
      </c>
      <c r="B8" s="5" t="n">
        <v>12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67</v>
      </c>
    </row>
    <row r="3" spans="1:3">
      <c r="A3" s="3" t="s">
        <v>190</v>
      </c>
    </row>
    <row r="4" spans="1:3">
      <c r="A4" s="4" t="s">
        <v>401</v>
      </c>
      <c r="B4" s="8" t="n">
        <v>54.9</v>
      </c>
      <c r="C4" s="8" t="n">
        <v>43.7</v>
      </c>
    </row>
    <row r="5" spans="1:3">
      <c r="A5" s="4" t="s">
        <v>402</v>
      </c>
      <c r="B5" s="8" t="n">
        <v>297.4</v>
      </c>
    </row>
    <row r="6" spans="1:3">
      <c r="A6" s="4" t="s">
        <v>403</v>
      </c>
      <c r="B6" s="4" t="s">
        <v>4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05</v>
      </c>
      <c r="B1" s="2" t="s">
        <v>1</v>
      </c>
    </row>
    <row r="2" spans="1:3">
      <c r="B2" s="2" t="s">
        <v>2</v>
      </c>
      <c r="C2" s="2" t="s">
        <v>67</v>
      </c>
    </row>
    <row r="3" spans="1:3">
      <c r="A3" s="3" t="s">
        <v>193</v>
      </c>
    </row>
    <row r="4" spans="1:3">
      <c r="A4" s="4" t="s">
        <v>406</v>
      </c>
      <c r="B4" s="4" t="s">
        <v>407</v>
      </c>
    </row>
    <row r="5" spans="1:3">
      <c r="A5" s="4" t="s">
        <v>408</v>
      </c>
      <c r="B5" s="6" t="n">
        <v>205</v>
      </c>
      <c r="C5" s="6" t="n">
        <v>-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7</v>
      </c>
    </row>
    <row r="3" spans="1:3">
      <c r="A3" s="3" t="s">
        <v>95</v>
      </c>
    </row>
    <row r="4" spans="1:3">
      <c r="A4" s="4" t="s">
        <v>104</v>
      </c>
      <c r="B4" s="6" t="n">
        <v>0</v>
      </c>
      <c r="C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67</v>
      </c>
    </row>
    <row r="3" spans="1:3">
      <c r="A3" s="3" t="s">
        <v>410</v>
      </c>
    </row>
    <row r="4" spans="1:3">
      <c r="A4" s="4" t="s">
        <v>87</v>
      </c>
      <c r="B4" s="6" t="n">
        <v>-8583</v>
      </c>
      <c r="C4" s="6" t="n">
        <v>-7155</v>
      </c>
    </row>
    <row r="5" spans="1:3">
      <c r="A5" s="3" t="s">
        <v>411</v>
      </c>
    </row>
    <row r="6" spans="1:3">
      <c r="A6" s="4" t="s">
        <v>412</v>
      </c>
      <c r="B6" s="5" t="n">
        <v>54835</v>
      </c>
      <c r="C6" s="5" t="n">
        <v>53151</v>
      </c>
    </row>
    <row r="7" spans="1:3">
      <c r="A7" s="4" t="s">
        <v>91</v>
      </c>
      <c r="B7" s="5" t="n">
        <v>54835</v>
      </c>
      <c r="C7" s="5" t="n">
        <v>53151</v>
      </c>
    </row>
    <row r="8" spans="1:3">
      <c r="A8" s="4" t="s">
        <v>88</v>
      </c>
      <c r="B8" s="7" t="n">
        <v>-0.16</v>
      </c>
      <c r="C8" s="7" t="n">
        <v>-0.13</v>
      </c>
    </row>
    <row r="9" spans="1:3">
      <c r="A9" s="4" t="s">
        <v>90</v>
      </c>
      <c r="B9" s="7" t="n">
        <v>-0.16</v>
      </c>
      <c r="C9" s="7" t="n">
        <v>-0.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67</v>
      </c>
    </row>
    <row r="3" spans="1:3">
      <c r="A3" s="3" t="s">
        <v>414</v>
      </c>
    </row>
    <row r="4" spans="1:3">
      <c r="A4" s="4" t="s">
        <v>415</v>
      </c>
      <c r="B4" s="5" t="n">
        <v>5618</v>
      </c>
      <c r="C4" s="5" t="n">
        <v>6660</v>
      </c>
    </row>
    <row r="5" spans="1:3">
      <c r="A5" s="4" t="s">
        <v>416</v>
      </c>
    </row>
    <row r="6" spans="1:3">
      <c r="A6" s="3" t="s">
        <v>414</v>
      </c>
    </row>
    <row r="7" spans="1:3">
      <c r="A7" s="4" t="s">
        <v>415</v>
      </c>
      <c r="B7" s="5" t="n">
        <v>3705</v>
      </c>
      <c r="C7" s="5" t="n">
        <v>5017</v>
      </c>
    </row>
    <row r="8" spans="1:3">
      <c r="A8" s="4" t="s">
        <v>417</v>
      </c>
    </row>
    <row r="9" spans="1:3">
      <c r="A9" s="3" t="s">
        <v>414</v>
      </c>
    </row>
    <row r="10" spans="1:3">
      <c r="A10" s="4" t="s">
        <v>415</v>
      </c>
      <c r="B10" s="5" t="n">
        <v>683</v>
      </c>
      <c r="C10" s="5" t="n">
        <v>683</v>
      </c>
    </row>
    <row r="11" spans="1:3">
      <c r="A11" s="4" t="s">
        <v>418</v>
      </c>
    </row>
    <row r="12" spans="1:3">
      <c r="A12" s="3" t="s">
        <v>414</v>
      </c>
    </row>
    <row r="13" spans="1:3">
      <c r="A13" s="4" t="s">
        <v>415</v>
      </c>
      <c r="B13" s="5" t="n">
        <v>1230</v>
      </c>
      <c r="C13" s="5" t="n">
        <v>96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67</v>
      </c>
    </row>
    <row r="3" spans="1:3">
      <c r="A3" s="3" t="s">
        <v>420</v>
      </c>
    </row>
    <row r="4" spans="1:3">
      <c r="A4" s="4" t="s">
        <v>69</v>
      </c>
      <c r="B4" s="6" t="n">
        <v>64129</v>
      </c>
      <c r="C4" s="6" t="n">
        <v>51284</v>
      </c>
    </row>
    <row r="5" spans="1:3">
      <c r="A5" s="4" t="s">
        <v>421</v>
      </c>
    </row>
    <row r="6" spans="1:3">
      <c r="A6" s="3" t="s">
        <v>420</v>
      </c>
    </row>
    <row r="7" spans="1:3">
      <c r="A7" s="4" t="s">
        <v>69</v>
      </c>
      <c r="B7" s="5" t="n">
        <v>50168</v>
      </c>
      <c r="C7" s="5" t="n">
        <v>41012</v>
      </c>
    </row>
    <row r="8" spans="1:3">
      <c r="A8" s="4" t="s">
        <v>422</v>
      </c>
    </row>
    <row r="9" spans="1:3">
      <c r="A9" s="3" t="s">
        <v>420</v>
      </c>
    </row>
    <row r="10" spans="1:3">
      <c r="A10" s="4" t="s">
        <v>69</v>
      </c>
      <c r="B10" s="6" t="n">
        <v>13961</v>
      </c>
      <c r="C10" s="6" t="n">
        <v>102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3"/>
    <col customWidth="1" max="3" min="3" width="80"/>
  </cols>
  <sheetData>
    <row r="1" spans="1:3">
      <c r="A1" s="1" t="s">
        <v>423</v>
      </c>
      <c r="B1" s="2" t="s">
        <v>424</v>
      </c>
      <c r="C1" s="2" t="s">
        <v>2</v>
      </c>
    </row>
    <row r="2" spans="1:3">
      <c r="A2" s="3" t="s">
        <v>425</v>
      </c>
    </row>
    <row r="3" spans="1:3">
      <c r="A3" s="4" t="s">
        <v>426</v>
      </c>
      <c r="C3" s="5" t="n">
        <v>163000</v>
      </c>
    </row>
    <row r="4" spans="1:3">
      <c r="A4" s="4" t="s">
        <v>427</v>
      </c>
    </row>
    <row r="5" spans="1:3">
      <c r="A5" s="3" t="s">
        <v>425</v>
      </c>
    </row>
    <row r="6" spans="1:3">
      <c r="A6" s="4" t="s">
        <v>428</v>
      </c>
      <c r="C6" s="4" t="s">
        <v>429</v>
      </c>
    </row>
    <row r="7" spans="1:3">
      <c r="A7" s="4" t="s">
        <v>430</v>
      </c>
    </row>
    <row r="8" spans="1:3">
      <c r="A8" s="3" t="s">
        <v>425</v>
      </c>
    </row>
    <row r="9" spans="1:3">
      <c r="A9" s="4" t="s">
        <v>426</v>
      </c>
      <c r="B9" s="5" t="n">
        <v>19000</v>
      </c>
    </row>
    <row r="10" spans="1:3">
      <c r="A10" s="4" t="s">
        <v>431</v>
      </c>
      <c r="B10"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05</v>
      </c>
      <c r="B1" s="2" t="s">
        <v>106</v>
      </c>
      <c r="C1" s="2" t="s">
        <v>107</v>
      </c>
      <c r="D1" s="2" t="s">
        <v>108</v>
      </c>
      <c r="E1" s="2" t="s">
        <v>109</v>
      </c>
      <c r="F1" s="2" t="s">
        <v>110</v>
      </c>
    </row>
    <row r="2" spans="1:6">
      <c r="A2" s="4" t="s">
        <v>111</v>
      </c>
      <c r="B2" s="6" t="n">
        <v>317305</v>
      </c>
      <c r="C2" s="6" t="n">
        <v>530</v>
      </c>
      <c r="D2" s="6" t="n">
        <v>419628</v>
      </c>
      <c r="E2" s="6" t="n">
        <v>-63</v>
      </c>
      <c r="F2" s="6" t="n">
        <v>-102790</v>
      </c>
    </row>
    <row r="3" spans="1:6">
      <c r="A3" s="4" t="s">
        <v>112</v>
      </c>
      <c r="C3" s="5" t="n">
        <v>52983</v>
      </c>
    </row>
    <row r="4" spans="1:6">
      <c r="A4" s="4" t="s">
        <v>113</v>
      </c>
      <c r="B4" s="5" t="n">
        <v>3453</v>
      </c>
      <c r="C4" s="6" t="n">
        <v>5</v>
      </c>
      <c r="D4" s="5" t="n">
        <v>3448</v>
      </c>
    </row>
    <row r="5" spans="1:6">
      <c r="A5" s="4" t="s">
        <v>114</v>
      </c>
      <c r="C5" s="5" t="n">
        <v>459</v>
      </c>
    </row>
    <row r="6" spans="1:6">
      <c r="A6" s="4" t="s">
        <v>115</v>
      </c>
      <c r="B6" s="5" t="n">
        <v>-16</v>
      </c>
      <c r="D6" s="5" t="n">
        <v>-16</v>
      </c>
    </row>
    <row r="7" spans="1:6">
      <c r="A7" s="4" t="s">
        <v>116</v>
      </c>
      <c r="B7" s="5" t="n">
        <v>4044</v>
      </c>
      <c r="D7" s="5" t="n">
        <v>4044</v>
      </c>
    </row>
    <row r="8" spans="1:6">
      <c r="A8" s="4" t="s">
        <v>117</v>
      </c>
      <c r="B8" s="5" t="n">
        <v>-70</v>
      </c>
      <c r="E8" s="5" t="n">
        <v>-70</v>
      </c>
    </row>
    <row r="9" spans="1:6">
      <c r="A9" s="4" t="s">
        <v>87</v>
      </c>
      <c r="B9" s="5" t="n">
        <v>-7155</v>
      </c>
      <c r="F9" s="5" t="n">
        <v>-7155</v>
      </c>
    </row>
    <row r="10" spans="1:6">
      <c r="A10" s="4" t="s">
        <v>118</v>
      </c>
      <c r="B10" s="5" t="n">
        <v>317561</v>
      </c>
      <c r="C10" s="6" t="n">
        <v>535</v>
      </c>
      <c r="D10" s="5" t="n">
        <v>427104</v>
      </c>
      <c r="E10" s="5" t="n">
        <v>-133</v>
      </c>
      <c r="F10" s="5" t="n">
        <v>-109945</v>
      </c>
    </row>
    <row r="11" spans="1:6">
      <c r="A11" s="4" t="s">
        <v>119</v>
      </c>
      <c r="C11" s="5" t="n">
        <v>53442</v>
      </c>
    </row>
    <row r="12" spans="1:6">
      <c r="A12" s="4" t="s">
        <v>120</v>
      </c>
      <c r="B12" s="5" t="n">
        <v>321569</v>
      </c>
      <c r="C12" s="6" t="n">
        <v>547</v>
      </c>
      <c r="D12" s="5" t="n">
        <v>451571</v>
      </c>
      <c r="E12" s="5" t="n">
        <v>45</v>
      </c>
      <c r="F12" s="5" t="n">
        <v>-130594</v>
      </c>
    </row>
    <row r="13" spans="1:6">
      <c r="A13" s="4" t="s">
        <v>121</v>
      </c>
      <c r="C13" s="5" t="n">
        <v>54683</v>
      </c>
    </row>
    <row r="14" spans="1:6">
      <c r="A14" s="4" t="s">
        <v>113</v>
      </c>
      <c r="B14" s="5" t="n">
        <v>2762</v>
      </c>
      <c r="C14" s="6" t="n">
        <v>1</v>
      </c>
      <c r="D14" s="5" t="n">
        <v>2761</v>
      </c>
    </row>
    <row r="15" spans="1:6">
      <c r="A15" s="4" t="s">
        <v>114</v>
      </c>
      <c r="C15" s="5" t="n">
        <v>170</v>
      </c>
    </row>
    <row r="16" spans="1:6">
      <c r="A16" s="4" t="s">
        <v>122</v>
      </c>
      <c r="B16" s="5" t="n">
        <v>2</v>
      </c>
      <c r="C16" s="6" t="n">
        <v>2</v>
      </c>
    </row>
    <row r="17" spans="1:6">
      <c r="A17" s="4" t="s">
        <v>123</v>
      </c>
      <c r="C17" s="5" t="n">
        <v>178</v>
      </c>
    </row>
    <row r="18" spans="1:6">
      <c r="A18" s="4" t="s">
        <v>115</v>
      </c>
      <c r="B18" s="5" t="n">
        <v>-1729</v>
      </c>
      <c r="D18" s="5" t="n">
        <v>-1729</v>
      </c>
    </row>
    <row r="19" spans="1:6">
      <c r="A19" s="4" t="s">
        <v>116</v>
      </c>
      <c r="B19" s="5" t="n">
        <v>6515</v>
      </c>
      <c r="D19" s="5" t="n">
        <v>6515</v>
      </c>
    </row>
    <row r="20" spans="1:6">
      <c r="A20" s="4" t="s">
        <v>87</v>
      </c>
      <c r="B20" s="5" t="n">
        <v>-8583</v>
      </c>
      <c r="F20" s="5" t="n">
        <v>-8583</v>
      </c>
    </row>
    <row r="21" spans="1:6">
      <c r="A21" s="4" t="s">
        <v>124</v>
      </c>
      <c r="B21" s="6" t="n">
        <v>320536</v>
      </c>
      <c r="C21" s="6" t="n">
        <v>550</v>
      </c>
      <c r="D21" s="6" t="n">
        <v>459118</v>
      </c>
      <c r="E21" s="6" t="n">
        <v>45</v>
      </c>
      <c r="F21" s="6" t="n">
        <v>-139177</v>
      </c>
    </row>
    <row r="22" spans="1:6">
      <c r="A22" s="4" t="s">
        <v>125</v>
      </c>
      <c r="C22" s="5" t="n">
        <v>550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67</v>
      </c>
    </row>
    <row r="3" spans="1:3">
      <c r="A3" s="3" t="s">
        <v>127</v>
      </c>
    </row>
    <row r="4" spans="1:3">
      <c r="A4" s="4" t="s">
        <v>87</v>
      </c>
      <c r="B4" s="6" t="n">
        <v>-8583</v>
      </c>
      <c r="C4" s="6" t="n">
        <v>-7155</v>
      </c>
    </row>
    <row r="5" spans="1:3">
      <c r="A5" s="4" t="s">
        <v>128</v>
      </c>
      <c r="B5" s="5" t="n">
        <v>-250</v>
      </c>
    </row>
    <row r="6" spans="1:3">
      <c r="A6" s="4" t="s">
        <v>85</v>
      </c>
      <c r="B6" s="5" t="n">
        <v>-8833</v>
      </c>
      <c r="C6" s="5" t="n">
        <v>-7155</v>
      </c>
    </row>
    <row r="7" spans="1:3">
      <c r="A7" s="3" t="s">
        <v>129</v>
      </c>
    </row>
    <row r="8" spans="1:3">
      <c r="A8" s="4" t="s">
        <v>130</v>
      </c>
      <c r="B8" s="5" t="n">
        <v>5689</v>
      </c>
      <c r="C8" s="5" t="n">
        <v>5394</v>
      </c>
    </row>
    <row r="9" spans="1:3">
      <c r="A9" s="4" t="s">
        <v>131</v>
      </c>
      <c r="B9" s="5" t="n">
        <v>-9</v>
      </c>
      <c r="C9" s="5" t="n">
        <v>112</v>
      </c>
    </row>
    <row r="10" spans="1:3">
      <c r="A10" s="4" t="s">
        <v>116</v>
      </c>
      <c r="B10" s="5" t="n">
        <v>6452</v>
      </c>
      <c r="C10" s="5" t="n">
        <v>3974</v>
      </c>
    </row>
    <row r="11" spans="1:3">
      <c r="A11" s="4" t="s">
        <v>132</v>
      </c>
      <c r="B11" s="5" t="n">
        <v>1245</v>
      </c>
    </row>
    <row r="12" spans="1:3">
      <c r="A12" s="4" t="s">
        <v>133</v>
      </c>
      <c r="B12" s="5" t="n">
        <v>-409</v>
      </c>
      <c r="C12" s="5" t="n">
        <v>-67</v>
      </c>
    </row>
    <row r="13" spans="1:3">
      <c r="A13" s="4" t="s">
        <v>134</v>
      </c>
      <c r="B13" s="5" t="n">
        <v>128</v>
      </c>
      <c r="C13" s="5" t="n">
        <v>-59</v>
      </c>
    </row>
    <row r="14" spans="1:3">
      <c r="A14" s="4" t="s">
        <v>135</v>
      </c>
      <c r="C14" s="5" t="n">
        <v>-242</v>
      </c>
    </row>
    <row r="15" spans="1:3">
      <c r="A15" s="4" t="s">
        <v>136</v>
      </c>
      <c r="B15" s="5" t="n">
        <v>25</v>
      </c>
      <c r="C15" s="5" t="n">
        <v>-51</v>
      </c>
    </row>
    <row r="16" spans="1:3">
      <c r="A16" s="3" t="s">
        <v>137</v>
      </c>
    </row>
    <row r="17" spans="1:3">
      <c r="A17" s="4" t="s">
        <v>138</v>
      </c>
      <c r="B17" s="5" t="n">
        <v>2333</v>
      </c>
      <c r="C17" s="5" t="n">
        <v>5058</v>
      </c>
    </row>
    <row r="18" spans="1:3">
      <c r="A18" s="4" t="s">
        <v>34</v>
      </c>
      <c r="B18" s="5" t="n">
        <v>1789</v>
      </c>
      <c r="C18" s="5" t="n">
        <v>-1891</v>
      </c>
    </row>
    <row r="19" spans="1:3">
      <c r="A19" s="4" t="s">
        <v>40</v>
      </c>
      <c r="B19" s="5" t="n">
        <v>-2499</v>
      </c>
      <c r="C19" s="5" t="n">
        <v>-1285</v>
      </c>
    </row>
    <row r="20" spans="1:3">
      <c r="A20" s="4" t="s">
        <v>44</v>
      </c>
      <c r="B20" s="5" t="n">
        <v>826</v>
      </c>
      <c r="C20" s="5" t="n">
        <v>-929</v>
      </c>
    </row>
    <row r="21" spans="1:3">
      <c r="A21" s="4" t="s">
        <v>45</v>
      </c>
      <c r="B21" s="5" t="n">
        <v>-6240</v>
      </c>
      <c r="C21" s="5" t="n">
        <v>-7935</v>
      </c>
    </row>
    <row r="22" spans="1:3">
      <c r="A22" s="4" t="s">
        <v>46</v>
      </c>
      <c r="B22" s="5" t="n">
        <v>3869</v>
      </c>
      <c r="C22" s="5" t="n">
        <v>6558</v>
      </c>
    </row>
    <row r="23" spans="1:3">
      <c r="A23" s="4" t="s">
        <v>139</v>
      </c>
      <c r="B23" s="5" t="n">
        <v>-1340</v>
      </c>
    </row>
    <row r="24" spans="1:3">
      <c r="A24" s="4" t="s">
        <v>54</v>
      </c>
      <c r="C24" s="5" t="n">
        <v>340</v>
      </c>
    </row>
    <row r="25" spans="1:3">
      <c r="A25" s="4" t="s">
        <v>140</v>
      </c>
      <c r="B25" s="5" t="n">
        <v>3026</v>
      </c>
      <c r="C25" s="5" t="n">
        <v>1822</v>
      </c>
    </row>
    <row r="26" spans="1:3">
      <c r="A26" s="3" t="s">
        <v>141</v>
      </c>
    </row>
    <row r="27" spans="1:3">
      <c r="A27" s="4" t="s">
        <v>142</v>
      </c>
      <c r="B27" s="5" t="n">
        <v>-29975</v>
      </c>
      <c r="C27" s="5" t="n">
        <v>-30175</v>
      </c>
    </row>
    <row r="28" spans="1:3">
      <c r="A28" s="4" t="s">
        <v>143</v>
      </c>
      <c r="B28" s="5" t="n">
        <v>31795</v>
      </c>
      <c r="C28" s="5" t="n">
        <v>28480</v>
      </c>
    </row>
    <row r="29" spans="1:3">
      <c r="A29" s="4" t="s">
        <v>144</v>
      </c>
      <c r="B29" s="5" t="n">
        <v>-1232</v>
      </c>
      <c r="C29" s="5" t="n">
        <v>-1653</v>
      </c>
    </row>
    <row r="30" spans="1:3">
      <c r="A30" s="4" t="s">
        <v>145</v>
      </c>
      <c r="B30" s="5" t="n">
        <v>-1103</v>
      </c>
      <c r="C30" s="5" t="n">
        <v>-1634</v>
      </c>
    </row>
    <row r="31" spans="1:3">
      <c r="A31" s="4" t="s">
        <v>146</v>
      </c>
      <c r="B31" s="5" t="n">
        <v>-515</v>
      </c>
      <c r="C31" s="5" t="n">
        <v>-4982</v>
      </c>
    </row>
    <row r="32" spans="1:3">
      <c r="A32" s="3" t="s">
        <v>147</v>
      </c>
    </row>
    <row r="33" spans="1:3">
      <c r="A33" s="4" t="s">
        <v>148</v>
      </c>
      <c r="C33" s="5" t="n">
        <v>-443</v>
      </c>
    </row>
    <row r="34" spans="1:3">
      <c r="A34" s="4" t="s">
        <v>149</v>
      </c>
      <c r="B34" s="5" t="n">
        <v>2764</v>
      </c>
      <c r="C34" s="5" t="n">
        <v>3453</v>
      </c>
    </row>
    <row r="35" spans="1:3">
      <c r="A35" s="4" t="s">
        <v>115</v>
      </c>
      <c r="B35" s="5" t="n">
        <v>-1729</v>
      </c>
      <c r="C35" s="5" t="n">
        <v>-16</v>
      </c>
    </row>
    <row r="36" spans="1:3">
      <c r="A36" s="4" t="s">
        <v>150</v>
      </c>
      <c r="B36" s="5" t="n">
        <v>1035</v>
      </c>
      <c r="C36" s="5" t="n">
        <v>2994</v>
      </c>
    </row>
    <row r="37" spans="1:3">
      <c r="A37" s="4" t="s">
        <v>151</v>
      </c>
      <c r="B37" s="5" t="n">
        <v>-56</v>
      </c>
    </row>
    <row r="38" spans="1:3">
      <c r="A38" s="4" t="s">
        <v>152</v>
      </c>
      <c r="B38" s="5" t="n">
        <v>3490</v>
      </c>
      <c r="C38" s="5" t="n">
        <v>-166</v>
      </c>
    </row>
    <row r="39" spans="1:3">
      <c r="A39" s="4" t="s">
        <v>153</v>
      </c>
      <c r="B39" s="5" t="n">
        <v>46455</v>
      </c>
      <c r="C39" s="5" t="n">
        <v>31504</v>
      </c>
    </row>
    <row r="40" spans="1:3">
      <c r="A40" s="4" t="s">
        <v>154</v>
      </c>
      <c r="B40" s="5" t="n">
        <v>49945</v>
      </c>
      <c r="C40" s="5" t="n">
        <v>31338</v>
      </c>
    </row>
    <row r="41" spans="1:3">
      <c r="A41" s="3" t="s">
        <v>155</v>
      </c>
    </row>
    <row r="42" spans="1:3">
      <c r="A42" s="4" t="s">
        <v>156</v>
      </c>
      <c r="B42" s="5" t="n">
        <v>49676</v>
      </c>
      <c r="C42" s="5" t="n">
        <v>30864</v>
      </c>
    </row>
    <row r="43" spans="1:3">
      <c r="A43" s="4" t="s">
        <v>157</v>
      </c>
      <c r="C43" s="5" t="n">
        <v>200</v>
      </c>
    </row>
    <row r="44" spans="1:3">
      <c r="A44" s="4" t="s">
        <v>158</v>
      </c>
      <c r="B44" s="5" t="n">
        <v>269</v>
      </c>
      <c r="C44" s="5" t="n">
        <v>274</v>
      </c>
    </row>
    <row r="45" spans="1:3">
      <c r="A45" s="4" t="s">
        <v>159</v>
      </c>
      <c r="B45" s="5" t="n">
        <v>49945</v>
      </c>
      <c r="C45" s="5" t="n">
        <v>31338</v>
      </c>
    </row>
    <row r="46" spans="1:3">
      <c r="A46" s="3" t="s">
        <v>160</v>
      </c>
    </row>
    <row r="47" spans="1:3">
      <c r="A47" s="4" t="s">
        <v>161</v>
      </c>
      <c r="B47" s="5" t="n">
        <v>63</v>
      </c>
      <c r="C47" s="5" t="n">
        <v>70</v>
      </c>
    </row>
    <row r="48" spans="1:3">
      <c r="A48" s="4" t="s">
        <v>162</v>
      </c>
      <c r="B48" s="5" t="n">
        <v>140</v>
      </c>
      <c r="C48" s="5" t="n">
        <v>199</v>
      </c>
    </row>
    <row r="49" spans="1:3">
      <c r="A49" s="4" t="s">
        <v>163</v>
      </c>
      <c r="B49" s="5" t="n">
        <v>796</v>
      </c>
      <c r="C49" s="6" t="n">
        <v>383</v>
      </c>
    </row>
    <row r="50" spans="1:3">
      <c r="A50" s="4" t="s">
        <v>164</v>
      </c>
      <c r="B50" s="6" t="n">
        <v>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05:45Z</dcterms:created>
  <dcterms:modified xmlns:dcterms="http://purl.org/dc/terms/" xmlns:xsi="http://www.w3.org/2001/XMLSchema-instance" xsi:type="dcterms:W3CDTF">2019-05-09T16:05:45Z</dcterms:modified>
</cp:coreProperties>
</file>